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Partners" sheetId="5" r:id="rId5"/>
    <s:sheet name="Condensed Statements of Cash Fl" sheetId="6" r:id="rId6"/>
    <s:sheet name="Business" sheetId="7" r:id="rId7"/>
    <s:sheet name="Summary of Significant Accounti" sheetId="8" r:id="rId8"/>
    <s:sheet name="Information Technology, Medical" sheetId="9" r:id="rId9"/>
    <s:sheet name="Investment in Cof 2" sheetId="10" r:id="rId10"/>
    <s:sheet name="Related Party Transactions" sheetId="11" r:id="rId11"/>
    <s:sheet name="Notes Payable" sheetId="12" r:id="rId12"/>
    <s:sheet name="Supplemental Cash Flow Informat" sheetId="13" r:id="rId13"/>
    <s:sheet name="Commitments and Contingencies" sheetId="14" r:id="rId14"/>
    <s:sheet name="Summary of Significant Accoun15" sheetId="15" r:id="rId15"/>
    <s:sheet name="Summary of Significant Accoun16" sheetId="16" r:id="rId16"/>
    <s:sheet name="Information Technology, Medic17" sheetId="17" r:id="rId17"/>
    <s:sheet name="Investment in Cof 2 (Tables)" sheetId="18" r:id="rId18"/>
    <s:sheet name="Related Party Transactions (Tab" sheetId="19" r:id="rId19"/>
    <s:sheet name="Notes Payable (Tables)" sheetId="20" r:id="rId20"/>
    <s:sheet name="Supplemental Cash Flow Inform21" sheetId="21" r:id="rId21"/>
    <s:sheet name="Business (Details Narrative)" sheetId="22" r:id="rId22"/>
    <s:sheet name="Summary of Significant Accoun23" sheetId="23" r:id="rId23"/>
    <s:sheet name="Information Technology, Medic24" sheetId="24" r:id="rId24"/>
    <s:sheet name="Information Technology, Medic25" sheetId="25" r:id="rId25"/>
    <s:sheet name="Information Technology, Medic26" sheetId="26" r:id="rId26"/>
    <s:sheet name="Information Technology, Medic27" sheetId="27" r:id="rId27"/>
    <s:sheet name="Information Technology, Medic28" sheetId="28" r:id="rId28"/>
    <s:sheet name="Investment in Cof 2 (Details)" sheetId="29" r:id="rId29"/>
    <s:sheet name="Related Party Transactions (Det" sheetId="30" r:id="rId30"/>
    <s:sheet name="Notes Payable (Details)" sheetId="31" r:id="rId31"/>
    <s:sheet name="Notes Payable (Details 1)" sheetId="32" r:id="rId32"/>
    <s:sheet name="Supplemental Cash Flow Inform33" sheetId="33" r:id="rId33"/>
    <s:sheet name="Supplemental Cash Flow Inform34" sheetId="34" r:id="rId34"/>
    <s:sheet name="Supplemental Cash Flow Inform35" sheetId="35" r:id="rId35"/>
  </s:sheets>
  <s:definedNames/>
  <s:calcPr calcId="124519" calcMode="auto" fullCalcOnLoad="1"/>
</s:workbook>
</file>

<file path=xl/sharedStrings.xml><?xml version="1.0" encoding="utf-8"?>
<sst xmlns="http://schemas.openxmlformats.org/spreadsheetml/2006/main" uniqueCount="281">
  <si>
    <t>Document and Entity Information</t>
  </si>
  <si>
    <t>6 Months Ended</t>
  </si>
  <si>
    <t>Jun. 30, 2016shares</t>
  </si>
  <si>
    <t>Document and Entity Information:</t>
  </si>
  <si>
    <t>Entity Registrant Name</t>
  </si>
  <si>
    <t>Commonwealth Income &amp; Growth Fund VII, LP</t>
  </si>
  <si>
    <t>Document Type</t>
  </si>
  <si>
    <t>10-Q</t>
  </si>
  <si>
    <t>Document Period End Date</t>
  </si>
  <si>
    <t>Jun. 30,
		2016</t>
  </si>
  <si>
    <t>Trading Symbol</t>
  </si>
  <si>
    <t>cigf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Commonwealth of Pennsylvania</t>
  </si>
  <si>
    <t>Condensed Balance Sheets - USD ($)</t>
  </si>
  <si>
    <t>Jun. 30, 2016</t>
  </si>
  <si>
    <t>Dec. 31, 2015</t>
  </si>
  <si>
    <t>ASSETS</t>
  </si>
  <si>
    <t>Cash and cash equivalents</t>
  </si>
  <si>
    <t>Lease income receivable</t>
  </si>
  <si>
    <t>Accounts Receivable, Commonwealth Capital Corp, net</t>
  </si>
  <si>
    <t>Other receivables, net of reserve of approximately $137,371 and $105,000 at June 30, 2016 and December 31, 2015, respectively</t>
  </si>
  <si>
    <t>Receivable - COF 2</t>
  </si>
  <si>
    <t>Prepaid expenses</t>
  </si>
  <si>
    <t>Current Assets</t>
  </si>
  <si>
    <t>Net Investment in Finance Leases</t>
  </si>
  <si>
    <t>Investment in COF2</t>
  </si>
  <si>
    <t>Equipment, at cost</t>
  </si>
  <si>
    <t>Accumulated depreciation</t>
  </si>
  <si>
    <t>Technology equipment, net</t>
  </si>
  <si>
    <t>Equipment acquisition costs and deferred expenses, net of accumulated amortization of approximately $318,000 and $381,000 at June 30, 2016 and December 31, 2015, respectively</t>
  </si>
  <si>
    <t>Prepaid acquisition fees</t>
  </si>
  <si>
    <t>Total Acquisition Fees</t>
  </si>
  <si>
    <t>Total Assets</t>
  </si>
  <si>
    <t>LIABILITIES</t>
  </si>
  <si>
    <t>Accounts payable</t>
  </si>
  <si>
    <t>Accounts Payable - CIGF, Inc.</t>
  </si>
  <si>
    <t>Other accrued expenses</t>
  </si>
  <si>
    <t>Unearned lease income</t>
  </si>
  <si>
    <t>Notes payable</t>
  </si>
  <si>
    <t>Total Liabilities</t>
  </si>
  <si>
    <t>PARTNERS' CAPITAL</t>
  </si>
  <si>
    <t>General Partner</t>
  </si>
  <si>
    <t>Limited Partners</t>
  </si>
  <si>
    <t>Total Partners' Capital</t>
  </si>
  <si>
    <t>Total Liabilities and Partners' Capital</t>
  </si>
  <si>
    <t>Condensed Balance Sheets (Parenthetical) - USD ($)</t>
  </si>
  <si>
    <t>Statement of Financial Position [Abstract]</t>
  </si>
  <si>
    <t>Other receivables reserve, net</t>
  </si>
  <si>
    <t>Land, Buildings, Equipment and Leasehold Improvements, accumulated depreciation and amortization</t>
  </si>
  <si>
    <t>Condensed Statements of Operations - USD ($)</t>
  </si>
  <si>
    <t>3 Months Ended</t>
  </si>
  <si>
    <t>Jun. 30, 2015</t>
  </si>
  <si>
    <t>Revenue</t>
  </si>
  <si>
    <t>Lease</t>
  </si>
  <si>
    <t>Interest and other</t>
  </si>
  <si>
    <t>Gain on sale of equipment</t>
  </si>
  <si>
    <t>Total revenue and gain on sale of equipment</t>
  </si>
  <si>
    <t>Expenses</t>
  </si>
  <si>
    <t>Operating, excluding depreciation and amortization</t>
  </si>
  <si>
    <t>Equipment management fee, General Partner</t>
  </si>
  <si>
    <t>Interest</t>
  </si>
  <si>
    <t>Depreciation</t>
  </si>
  <si>
    <t>Amortization of equipment acquisition costs and deferred expenses</t>
  </si>
  <si>
    <t>Bad debt expense</t>
  </si>
  <si>
    <t>Total expenses</t>
  </si>
  <si>
    <t>Other loss</t>
  </si>
  <si>
    <t>Loss in investment from COF 2</t>
  </si>
  <si>
    <t>Total other loss</t>
  </si>
  <si>
    <t>Net (loss) income</t>
  </si>
  <si>
    <t>Net (loss) income allocated to Limited Partners</t>
  </si>
  <si>
    <t>Net (loss) income per equivalent Limited Partnership unit</t>
  </si>
  <si>
    <t>Weighted average number of equivalent Limited Partnership units outstanding during the period</t>
  </si>
  <si>
    <t>Condensed Statement of Partners' Capital - 6 months ended Jun. 30, 2016 - USD ($)</t>
  </si>
  <si>
    <t>General Partners</t>
  </si>
  <si>
    <t>Limited Partners {1}</t>
  </si>
  <si>
    <t>Total</t>
  </si>
  <si>
    <t>Partners' Capital at Dec. 31, 2015</t>
  </si>
  <si>
    <t>Partners' Capital Account, Units at Dec. 31, 2015</t>
  </si>
  <si>
    <t>Net Income (Loss)</t>
  </si>
  <si>
    <t>Partners' Capital Account, Redemptions</t>
  </si>
  <si>
    <t>Partners' Capital Account, Units, Redeemed</t>
  </si>
  <si>
    <t>Distributions to Partners</t>
  </si>
  <si>
    <t>Partners' Capital at Jun. 30, 2016</t>
  </si>
  <si>
    <t>Partners' Capital Account, Units at Jun. 30, 2016</t>
  </si>
  <si>
    <t>Condensed Statements of Cash Flow - USD ($)</t>
  </si>
  <si>
    <t>Cash flows from operating activities</t>
  </si>
  <si>
    <t>Net cash provided by operating activities</t>
  </si>
  <si>
    <t>Cash flows from investing activities</t>
  </si>
  <si>
    <t>Capital Expenditures</t>
  </si>
  <si>
    <t>Purchase of finance leases</t>
  </si>
  <si>
    <t>Payments received from finance leases</t>
  </si>
  <si>
    <t>Equipment acquisition fees, General Partner</t>
  </si>
  <si>
    <t>Net proceeds from the sale of equipment</t>
  </si>
  <si>
    <t>Net cash provided by investing activities</t>
  </si>
  <si>
    <t>Cash flows from financing activities</t>
  </si>
  <si>
    <t>Redemptions</t>
  </si>
  <si>
    <t>Debt placement fees paid to General Partner</t>
  </si>
  <si>
    <t>Net cash used in financing activities</t>
  </si>
  <si>
    <t>Net (decrease) increase in cash and cash equivalents</t>
  </si>
  <si>
    <t>Cash and cash equivalents beginning of period</t>
  </si>
  <si>
    <t>Cash and cash equivalents end of period</t>
  </si>
  <si>
    <t>Business</t>
  </si>
  <si>
    <t>Disclosure Text Block [Abstract]</t>
  </si>
  <si>
    <t>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 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will continue
until December 31, 2021.</t>
  </si>
  <si>
    <t>Summary of Significant Accounting Policies</t>
  </si>
  <si>
    <t xml:space="preserve">Basis of Presentation 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six months ended June 30, 2016 are not necessarily indicative of financial
results that may be expected for the full year ended December 31, 2016. Recently Adopted Accounting Pronouncements 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 Equity Method Investment The Partnership accounts for its 34%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June 30, 2016 and December 31, 2015 due to the short term nature
of these financial instruments. The Partnerships long-term debt consists of notes payable,
which are secured by specific equipment and are nonrecourse liabilities of the Partnership. The estimated fair value of this debt
at June 30,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June 30, 2016, cash and cash equivalents was held in two bank
accounts maintained at one financial institution with an aggregate balance of approximately $1,399,000. Bank accounts are federally
insured up to $250,000 by the FDIC. At June 30, 2016, the total cash bank balance was as follows:
At June 30, 2016 Balance
Total bank balance $ 1,399,000
FDIC insured (250,000 )
Uninsured amount $ 1,149,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6 due
to many factors, including cash receipts, equipment acquisitions, interest rates and distributions to limited partners. Recent Accounting Pronouncements In May 2016, the FASB issued Accounting Standards Update No. 2016-12,
Revenue from Contracts with Customers (Topic 606): Narrow-Scope Improvements and Practical Expedients- Revenue from Contracts with Customers (Topic 606) Revenue from Contracts with Customers (Topic 606): Deferral of the Effective Date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ccounting Standards Update No. 2016-07,
InvestmentsEquity Method and Joint Ventures (Topic 323): Simplifying the Transition to the Equity Method of Accounting-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 </t>
  </si>
  <si>
    <t>Information Technology, Medical Technology, Telecommunications Technology, Inventory Management Equipment ('Equipment')</t>
  </si>
  <si>
    <t xml:space="preserve">The Partnership is the lessor of equipment under operating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For the six months ended June 30, 2016
and 2015, the partnership incurred remarketing fees of $0 and $300, respectively. For the six months ended June 30, 2016 and 2015,
there were no remarketing fees paid with cash or netted against receivables due from such parties. In December 2014, a significant lessee, ALSC, breached its Master
Lease Agreement (MLA) scheduled to terminate in December 2015 and defaulted on its lease payments for equipment shared
by the Partnership and other affiliated Funds. On December 4, 2014, ALSC filed a voluntary petition for relief under Chapter
7 of the Bankruptcy Code in the U.S. Bankruptcy Court for the District of Delaware. On April 2, 2015, CCC, on behalf
of the Funds, entered into a settlement agreement with the parent company of ALSC for $3,500,000. The Partnerships
share of this settlement was approximately $1,051,000 of which $860,000 was recorded as a gain on termination of leases in the
second quarter of 2015. In addition, the Bankruptcy Court ordered the release of all equipment leased to ALSC under
the MLA to the Partnerships. In January 2015, CCC, on behalf of the Funds, entered into a Purchase
Agreement for the sale of the equipment to Medshare Technologies (see note 8 - Medshar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June 30, 2016 was approximately $8,708,000 and is included in the Partnerships
equipment on its balance sheet. The Partnerships share of the outstanding debt associated with this equipment at June 30,
2016 was approximately $512,000 and is included in the Partnerships notes payable on its balance sheet. The total cost of
the equipment shared by the Partnership with other partnerships at June 30, 2016 was approximately $20,830,000. The total outstanding
debt related to the equipment shared by the Partnership at June 30, 2016 was approximately $1,074,000. The Partnerships share of the cost of the equipment in which
it participates with other partnerships at December 31, 2015 was approximately $8,708,000 and is included in the Partnerships
equipment on its balance sheet. The Partnerships share of the outstanding debt associated with this equipment at December
31, 2015 was approximately $939,000 and is included in the Partnerships notes payable on its balance sheet. The total cost
of the equipment shared by the Partnership with other partnerships at December 31, 2015 was approximately $20,830,000. The total
outstanding debt related to the equipment shared by the Partnership at December 31, 2015 was approximately $2,023,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us, the Partnership expects total
shared equipment and related debt to continue to trend higher for the remainder of 2016 as the Partnership builds its portfolio. The following is a schedule of future minimum rentals on non-cancellable
operating leases at June 30, 2016:
Periods Ended December 31, Amount
Six months ended December 31, 2016 $ 1,214,000
Year Ended December 31, 2017 901,000
Year Ended December 31, 2018 221,000
Year Ended December 31, 2019 70,000
Year Ended December 31, 2020 7,000
$ 2,413,000 Finance Leases: The following lists the components of the net investment in direct
financing leases:
At June 30, June 30, 2016 December 31, 2015
Total minimum lease payments to be received $ 295,000 $ 372,000
Estimated residual value of leased equipment (unguaranteed) 66,000 66,000
Initial direct costs finance leases 6,000 10,000
Less: unearned income (22,000 ) (33,000 )
Net investment in finance leases $ 345,000 $ 415,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June 30, 2016:
Risk Level Percent of Total
Low -%
Moderate-Low 39%
Moderate -%
Moderate-High 61%
High -%
Net finance lease receivable 100% As of June 30, 2016 and December 31, 2015,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net investment in finance leases
in which it participates with other partnerships and is included on its balance sheet at June 30, 2016 and December 31, 2015, was
approximately $134,000 and $161,000, respectively. The total net investment in finance leases shared by the Partnership with other
partnerships at June 30, 2016 and December 31, 2015, was approximately $269,000 and $322,000, respectively. The following is a schedule of future minimum rentals on non-cancelable
direct financing leases at June 30, 2016:
Amount
Six months ended December 31, 2016 $ 76,000
2017 149,000
2018 68,000
2019 2,000
Total $ 295,000 </t>
  </si>
  <si>
    <t>Investment in Cof 2</t>
  </si>
  <si>
    <t xml:space="preserve">On August 13, 2015, the Partnership purchased 1,648 units
for $1,500,000, of Commonwealth Opportunity Fund 2 (COF 2), an affiliate fund of the General Partner. In accordance
with the Partnership Agreement, the Partnership is permitted to invest in equipment Programs formed by the General Partner or its
affiliates. COF 2 is an affiliate program that broke escrow on August 13, 2015. The General Partner believes this action is in
the best interests of all the Programs. The Partnership accounts for its investment in COF 2 under the equity method in accordance
with ASC 323. The Partnerships net investment in COF 2 at June 30, 2016 was approximately $1,337,000 (see COF 2 Financial
Summary below). During the six months ended June 30, 2016, COF 2 declared distributions to the Partnership of approximately $110,000.
COF 2 Summarized Financial Information
June 30, 2016 December 31, 2015
Assets $ 5,785,000 $ 5,234,000
Liabilities $ 1,899,000 $ 934,000
Partners' capital $ 3,886,000 $ 4,300,000
Revenue $ 394,000 $ 146,000
Expenses $ 573,000 $ 190,000
Net loss $ (179,000 ) $ (44,000 ) * As of December 31, 2015 and for the period August 13,
2015(date of inception) through December 31, 2015 </t>
  </si>
  <si>
    <t>Related Party Transactions</t>
  </si>
  <si>
    <t xml:space="preserve">As of June 30, 2016 and December 31, 2015, the Partnerships
related party receivables and payables are short term, unsecured, and non-interest bearing.
Six months ended June 30, 2016 2015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six months ended June 30, 2016 and 2015, the Partnership was charged approximately $309,000 and $412,000 in other LP expense, respectively. $ 651,000 $ 67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six months ended June 30, 2016, the General Partner earned acquisition fees from operating and finance leases of approximately $30,000 and $0, respectively. At June 30, 2016, the remaining balance of prepaid acquisition fees was approximately $155,000, which is expected to be earned in future periods. $ 30,000 $ 12,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6,000 $ 1,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95,000 $ 175,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9,000 33,000 </t>
  </si>
  <si>
    <t>Notes Payable</t>
  </si>
  <si>
    <t>Notes payable consisted of the following approximate amounts:
June 30, 2016 December 31, 2015
Installment note payable to bank; interest at 3.68% due in monthly installments of $16,526, including interest; with final payment in February 2016 $ - $ 33,000
Installment note payable to bank; interest at 4.23% due in quarterly installments of $24,780, including interest, with final payment in May 2016 - 49,000
Installment note payable to bank; interest at 4.23% due in quarterly installments of $11,329, including interest, with final payment in June 2016 - 22,000
Installment notes payable to bank; interest at 4.23% due in quarterly installments ranging from $14,427 to $19,170, including interest, with final payment in July 2016 33,000 99,000
Installment note payable to bank; interest at 4.23% due in quarterly installments of $25,798, including interest, with final payment in August 2016 26,000 76,000
Installment note payable to bank; interest at 4.85% due in quarterly installments of $47,859, including interest, with final payment in August 2016 47,000 140,000
Installment note payable to bank; interest at 4.23% due in quarterly installments of $26,817, including interest, with final payment in September 2016 27,000 79,000
Installment notes payable to bank; interest at 6.00% due in monthly installments ranging from $944 to $8,324, including interest, with final payment in September 2016 4,000 47,000
Installment note payable to bank; interest at 4.65% due in monthly installments of $598, including interest, with final payment in October 2016 2,000 6,000
Installment note payable to bank; interest at 4.23% due in quarterly installments of $22,434, including interest; with final payment due in December 2016 44,000 87,000
Installment note payable to bank; interest at 4.85% due in monthly installments of $6,284, including interest; with final payment due in December 2016 37,000 74,000
Installment note payable to bank; interest at 4.23% due in quarterly installments of $5,376, including interest; with final payment in February 2017 16,000 26,000
Installment notes payable to bank; interest at 4.23% due in quarterly installments ranging from $284 to $55,093, including interest, with final payment in May 2017 228,000 337,000
Installment note payable to bank; interest at 1.60% due in monthly installments of $8,154, including interest; with final payment in June 2017 97,000 145,000
Installment note payable to bank; interest at 1.60% due in monthly installments of $4,340, including interest, with final payment in July 2017 56,000 81,000
Installment notes payable to bank; interest ranging from 4.23% to 4.85% due in quarterly installments ranging from $1,051 to $25,788, including interest, with final payment in July 2017 242,000 335,000
Installment note payable to bank; interest at 4.23% due in quarterly installments of $610, including interest, with final payment in August 2017 3,000 4,000
Installment note payable to bank; interest at 4.85% due in monthly installments of $3,790, including interest, with final payment in August 2017 51,000 73,000
Installment note payable to bank; interest at 4.23% due in quarterly installments of $672, including interest, with final payment in October 2017 4,000 5,000
Installment note payable to bank; interest at 4.23% due in quarterly installments of $476, including interest, with final payment in November 2017 3,000 4,000
Installment notes payable to bank; interest at 6.00% due in monthly installments ranging from $1,471 to $3,589, including interest, with final payment in November 2017 50,000 70,000
Installment note payable to bank; interest at 4.85% due in monthly installments of $2,318, including interest; with final payment in December 2017 40,000 53,000
Installment note payable to bank; interest at 4.23% due in monthly installments of $458, including interest, with final payment in February 2018 3,000 4,000
Installment notes payable to bank; interest at 4.23% due in quarterly installments ranging from $458, including interest, with final payment in March 2018 6,000 8,000
Installment note payable to bank; interest at 4.85% due in monthly installments of $1,238, including interest; with final payment in March 2018 25,000 32,000
Installment note payable to bank; interest at 3.68% due in monthly installments of $4,528, including interest; with final payment in May 2018 105,000 -
Installment notes payable to bank; interest at 4.23% due in quarterly installments ranging from $266 to $352, including interest, with final payment in October 2018 6,000 -
Installment notes payable to bank; interest at 6.00% due in monthly installments ranging from $351 to $5,522, including interest, with final payment in October 2018 113,000 143,000
Installment note payable to bank; interest at 1.80% due in monthly installments of $2,533, including interest; with final payment in April 2019 84,000 -
Installment note payable to bank; interest at 1.80% due in monthly installments of $8,677, including interest; with final payment in May 2019 304,000 -
Installment notes payable to bank; interest at 6.00% due in monthly installments ranging from $101 to $831, including interest, with final payment in July 2019 25,000 29,000
Installment note payable to bank; interest at 4.88% due in monthly installments of $1,363, including interest, with final payment in May 2020 58,000 -
$ 1,739,000 $ 2,061,000 The notes are secured by specific equipment with a carrying value
of approximately $2,573,000 as of June 30, 2016 and are nonrecourse liabilities of the Partnership. As such, the notes do not contain
any financial debt covenants with which we must comply on either an annual or quarterly basis. Aggregate maturities of notes payable
for each of the periods subsequent to June 30, 2016 are as follows:
Amount
Six months ended December 31, 2016 $ 725,000
Year ended December 31, 2017 729,000
Year ended December 31, 2018 207,000
Year ended December 31, 2019 71,000
Year ended December 31, 2020 7,000
$ 1,739,000 During 2015, the General Partner executed a collateralized debt financing
agreement on behalf of certain affiliates for a total shared loan amount of approximately $847,000, of which the Partnerships
share was approximately $290,000. The Partnerships portion of the current loan amount at June 30, 2016 was approximately
$192,000 and is secured by specific equipment under both operating and finance leases. The carrying value of the secured equipment
under operating leases is approximately $101,000. The carrying value of the secured equipment under finance leases is approximately
$227,000.</t>
  </si>
  <si>
    <t>Supplemental Cash Flow Information</t>
  </si>
  <si>
    <t xml:space="preserve">Other noncash activities included in the determination of net loss
are as follows:
Six months ended June 30, 2016 2015
Lease revenue net of interest expense on notes payable realized as a result of direct payment of principal by lessee to bank $ 885,000 $ 988,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Six months ended June 30, 2016 2015
Equipment acquisition fees earned by General Partner upon purchase of equipment from prepaid acquisition fees $ - $ 7,000
Debt assumed in connection with purchase of equipment $ 564,000 $ 72,000
Accrual for distributions to partners paid in July 2016 (included in other accrued expenses) $ 391,000 $ -
Accrued expenses incurred in connection with the purchase of technology equipment $ - $ 67,000 During the six months ended June 30, 2016 and 2015, the Partnership
wrote off fully amortized acquisition and finance fees of approximately $137,000 and $123,000, respectively. </t>
  </si>
  <si>
    <t>Commitments and Contingencies</t>
  </si>
  <si>
    <t>Medshare In January 2015, CCC, on behalf of the Funds, entered into a Purchase
Agreement (Purchase Agreement) for the sale of the equipment to Medshare Technologies (Medshare) for
approximately $3,400,000. The Partnerships share of the sale proceeds was approximately $1,033,000. As of August
2, 2016, the Partnership has received approximately $545,000 of the approximate $1,033,000 sale proceeds, has recorded a reserve
against the outstanding receivable of $137,000.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453,000 and is to be applied against the net Medshare receivable of approximately $350,000. The remaining $103,000 will be applied
against the $137,000 reserve and recorded as a bad debt recovery. Should the Defendants default at any time, the settlement agreement
includes a consent judgment that allows CCC to seek immediate judgment against the Defendants from a court of competent jurisdiction
for the liquidated damage amount of $1.5 million (less any payment received after execution of the agreement). The Partnerships
share of the judgment would be approximately $486,000. Based on discussions with counsel, management believes that the likelihood
of loss is remote. As such, management believes that the settlement of the lawsuits will not result in any adverse financial
impact on the Funds, but no assurance can be provided until the proceeding is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In December of 2015, Ms. Springsteen-Abbott vigorously challenged the Panels decision at an appeal hearing that was conducted
before a NAC panel. A decision has not been rendered on this matter. While a panel decision is on appeal, the sanction is
not enforced against the individual. Management believes that resolution of the appeal will not result in any material adverse
financial impact on the Funds, but no assurance can be provided until the FINRA matter is resolved.</t>
  </si>
  <si>
    <t>Summary of Significant Accounting Policies (Policies)</t>
  </si>
  <si>
    <t>Policy Text Block [Abstract]</t>
  </si>
  <si>
    <t>Basis of Presentation</t>
  </si>
  <si>
    <t>The financial information presented as of any date other than December
31, 2015 has been prepared from the books and records without audit. The following unaudited condensed financial statements have
been prepared pursuant to the rules and regulations of the Securities and Exchange Commission. Financial information as of December
31, 2015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six months ended June 30, 2016 are not necessarily indicative of financial
results that may be expected for the full year ended December 31, 2016.</t>
  </si>
  <si>
    <t>Recently Adopted Accounting Pronouncements</t>
  </si>
  <si>
    <t>In June 2015, the FASB issued Accounting Standards Update No. 2015-10,
Technical Corrections and Improvements- In January 2015, the FASB issued Accounting Standards Update No.
2015-01, Income StatementExtraordinary and Unusual Items (Subtopic 225-20): Simplifying Income Statement Presentation
by Eliminating the Concept of Extraordinary Items.</t>
  </si>
  <si>
    <t>Equity Method Investment</t>
  </si>
  <si>
    <t>The Partnership accounts for its 34%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t>
  </si>
  <si>
    <t>Disclosure of Fair Value of Financial Instruments</t>
  </si>
  <si>
    <t>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June 30, 2016 and December 31, 2015 due to the short term nature
of these financial instruments. The Partnerships long-term debt consists of notes payable,
which are secured by specific equipment and are nonrecourse liabilities of the Partnership. The estimated fair value of this debt
at June 30, 2016 and December 31, 2015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Cash</t>
  </si>
  <si>
    <t>We consider cash equivalents to be highly liquid investments with
the original maturity dates of 90 days or less. At June 30, 2016, cash and cash equivalents was held in two bank
accounts maintained at one financial institution with an aggregate balance of approximately $1,399,000. Bank accounts are federally
insured up to $250,000 by the FDIC. At June 30, 2016, the total cash bank balance was as follows:
At June 30, 2016 Balance
Total bank balance $ 1,399,000
FDIC insured (250,000 )
Uninsured amount $ 1,149,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6 due
to many factors, including cash receipts, equipment acquisitions, interest rates and distributions to limited partners.</t>
  </si>
  <si>
    <t>Recent Accounting Pronouncements</t>
  </si>
  <si>
    <t>In May 2016, the FASB issued Accounting Standards Update No. 2016-12,
Revenue from Contracts with Customers (Topic 606): Narrow-Scope Improvements and Practical Expedients- Revenue from Contracts with Customers (Topic 606) Revenue from Contracts with Customers (Topic 606): Deferral of the Effective Date In April 2016, the FASB issued Accounting Standards Update No. 2016-10,
Revenue from Contracts with Customers (Topic 606): Identifying Performance Obligations and Licensing- Revenue from Contracts with Customers (Topic 606) Revenue from Contracts with Customers (Topic 606): Deferral of the Effective Date In March 2016, the FASB issued Accounting Standards Update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ccounting Standards Update No. 2016-07,
InvestmentsEquity Method and Joint Ventures (Topic 323): Simplifying the Transition to the Equity Method of Accounting-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evenue from Contracts with Customers (Topic 606): Deferral of the Effective Date In August 2014, the FASB issued Accounting Standards Update No. 2014
-15, Disclosure of Uncertainties about an Entitys Ability to Continue as a Going Concern In May 2014, the FASB issued Accounting Standards Update No. 2014-09,
Revenue from Contracts with Customers</t>
  </si>
  <si>
    <t>Summary of Significant Accounting Policies (Tables)</t>
  </si>
  <si>
    <t>Table Text Block Supplement [Abstract]</t>
  </si>
  <si>
    <t>Schedule of Cash and Cash Equivalents</t>
  </si>
  <si>
    <t xml:space="preserve">At June 30, 2016 Balance
Total bank balance $ 1,399,000
FDIC insured (250,000 )
Uninsured amount $ 1,149,000 </t>
  </si>
  <si>
    <t>Information Technology, Medical Technology, Telecommunications Technology, Inventory Management Equipment (Tables)</t>
  </si>
  <si>
    <t>Schedule of future minimum rentals on non-cancellable operating leases</t>
  </si>
  <si>
    <t xml:space="preserve">Periods Ended December 31, Amount
Six months ended December 31, 2016 $ 1,214,000
Year Ended December 31, 2017 901,000
Year Ended December 31, 2018 221,000
Year Ended December 31, 2019 70,000
Year Ended December 31, 2020 7,000
$ 2,413,000 </t>
  </si>
  <si>
    <t>Net investment in direct financing leases</t>
  </si>
  <si>
    <t xml:space="preserve">At June 30, June 30, 2016 December 31, 2015
Total minimum lease payments to be received $ 295,000 $ 372,000
Estimated residual value of leased equipment (unguaranteed) 66,000 66,000
Initial direct costs finance leases 6,000 10,000
Less: unearned income (22,000 ) (33,000 )
Net investment in finance leases $ 345,000 $ 415,000 </t>
  </si>
  <si>
    <t>Finance lease risk level</t>
  </si>
  <si>
    <t>Risk Level Percent of Total
Low -%
Moderate-Low 39%
Moderate -%
Moderate-High 61%
High -%
Net finance lease receivable 100%</t>
  </si>
  <si>
    <t>Schedule of future minimum rentals on non-cancelable direct financing leases</t>
  </si>
  <si>
    <t xml:space="preserve">Amount
Six months ended December 31, 2016 $ 76,000
2017 149,000
2018 68,000
2019 2,000
Total $ 295,000 </t>
  </si>
  <si>
    <t>Investment in Cof 2 (Tables)</t>
  </si>
  <si>
    <t>COF 2 Summarized Financial Information</t>
  </si>
  <si>
    <t xml:space="preserve">COF 2 Summarized Financial Information
June 30, 2016 December 31, 2015
Assets $ 5,785,000 $ 5,234,000
Liabilities $ 1,899,000 $ 934,000
Partners' capital $ 3,886,000 $ 4,300,000
Revenue $ 394,000 $ 146,000
Expenses $ 573,000 $ 190,000
Net loss $ (179,000 ) $ (44,000 ) </t>
  </si>
  <si>
    <t>Related Party Transactions (Tables)</t>
  </si>
  <si>
    <t>Schedule of Related Party Transactions</t>
  </si>
  <si>
    <t xml:space="preserve">Six months ended June 30, 2016 2015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six months ended June 30, 2016 and 2015, the Partnership was charged approximately $309,000 and $412,000 in other LP expense, respectively. $ 651,000 $ 67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six months ended June 30, 2016, the General Partner earned acquisition fees from operating and finance leases of approximately $30,000 and $0, respectively. At June 30, 2016, the remaining balance of prepaid acquisition fees was approximately $155,000, which is expected to be earned in future periods. $ 30,000 $ 12,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6,000 $ 1,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95,000 $ 175,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9,000 33,000 </t>
  </si>
  <si>
    <t>Notes Payable (Tables)</t>
  </si>
  <si>
    <t xml:space="preserve">June 30, 2016 December 31, 2015
Installment note payable to bank; interest at 3.68% due in monthly installments of $16,526, including interest; with final payment in February 2016 $ - $ 33,000
Installment note payable to bank; interest at 4.23% due in quarterly installments of $24,780, including interest, with final payment in May 2016 - 49,000
Installment note payable to bank; interest at 4.23% due in quarterly installments of $11,329, including interest, with final payment in June 2016 - 22,000
Installment notes payable to bank; interest at 4.23% due in quarterly installments ranging from $14,427 to $19,170, including interest, with final payment in July 2016 33,000 99,000
Installment note payable to bank; interest at 4.23% due in quarterly installments of $25,798, including interest, with final payment in August 2016 26,000 76,000
Installment note payable to bank; interest at 4.85% due in quarterly installments of $47,859, including interest, with final payment in August 2016 47,000 140,000
Installment note payable to bank; interest at 4.23% due in quarterly installments of $26,817, including interest, with final payment in September 2016 27,000 79,000
Installment notes payable to bank; interest at 6.00% due in monthly installments ranging from $944 to $8,324, including interest, with final payment in September 2016 4,000 47,000
Installment note payable to bank; interest at 4.65% due in monthly installments of $598, including interest, with final payment in October 2016 2,000 6,000
Installment note payable to bank; interest at 4.23% due in quarterly installments of $22,434, including interest; with final payment due in December 2016 44,000 87,000
Installment note payable to bank; interest at 4.85% due in monthly installments of $6,284, including interest; with final payment due in December 2016 37,000 74,000
Installment note payable to bank; interest at 4.23% due in quarterly installments of $5,376, including interest; with final payment in February 2017 16,000 26,000
Installment notes payable to bank; interest at 4.23% due in quarterly installments ranging from $284 to $55,093, including interest, with final payment in May 2017 228,000 337,000
Installment note payable to bank; interest at 1.60% due in monthly installments of $8,154, including interest; with final payment in June 2017 97,000 145,000
Installment note payable to bank; interest at 1.60% due in monthly installments of $4,340, including interest, with final payment in July 2017 56,000 81,000
Installment notes payable to bank; interest ranging from 4.23% to 4.85% due in quarterly installments ranging from $1,051 to $25,788, including interest, with final payment in July 2017 242,000 335,000
Installment note payable to bank; interest at 4.23% due in quarterly installments of $610, including interest, with final payment in August 2017 3,000 4,000
Installment note payable to bank; interest at 4.85% due in monthly installments of $3,790, including interest, with final payment in August 2017 51,000 73,000
Installment note payable to bank; interest at 4.23% due in quarterly installments of $672, including interest, with final payment in October 2017 4,000 5,000
Installment note payable to bank; interest at 4.23% due in quarterly installments of $476, including interest, with final payment in November 2017 3,000 4,000
Installment notes payable to bank; interest at 6.00% due in monthly installments ranging from $1,471 to $3,589, including interest, with final payment in November 2017 50,000 70,000
Installment note payable to bank; interest at 4.85% due in monthly installments of $2,318, including interest; with final payment in December 2017 40,000 53,000
Installment note payable to bank; interest at 4.23% due in monthly installments of $458, including interest, with final payment in February 2018 3,000 4,000
Installment notes payable to bank; interest at 4.23% due in quarterly installments ranging from $458, including interest, with final payment in March 2018 6,000 8,000
Installment note payable to bank; interest at 4.85% due in monthly installments of $1,238, including interest; with final payment in March 2018 25,000 32,000
Installment note payable to bank; interest at 3.68% due in monthly installments of $4,528, including interest; with final payment in May 2018 105,000 -
Installment notes payable to bank; interest at 4.23% due in quarterly installments ranging from $266 to $352, including interest, with final payment in October 2018 6,000 -
Installment notes payable to bank; interest at 6.00% due in monthly installments ranging from $351 to $5,522, including interest, with final payment in October 2018 113,000 143,000
Installment note payable to bank; interest at 1.80% due in monthly installments of $2,533, including interest; with final payment in April 2019 84,000 -
Installment note payable to bank; interest at 1.80% due in monthly installments of $8,677, including interest; with final payment in May 2019 304,000 -
Installment notes payable to bank; interest at 6.00% due in monthly installments ranging from $101 to $831, including interest, with final payment in July 2019 25,000 29,000
Installment note payable to bank; interest at 4.88% due in monthly installments of $1,363, including interest, with final payment in May 2020 58,000 -
$ 1,739,000 $ 2,061,000 </t>
  </si>
  <si>
    <t>Aggregate maturities of notes payable</t>
  </si>
  <si>
    <t xml:space="preserve">Amount
Six months ended December 31, 2016 $ 725,000
Year ended December 31, 2017 729,000
Year ended December 31, 2018 207,000
Year ended December 31, 2019 71,000
Year ended December 31, 2020 7,000
$ 1,739,000 </t>
  </si>
  <si>
    <t>Supplemental Cash Flow Information (Tables)</t>
  </si>
  <si>
    <t>Other noncash activities</t>
  </si>
  <si>
    <t xml:space="preserve">Six months ended June 30, 2016 2015
Lease revenue net of interest expense on notes payable realized as a result of direct payment of principal by lessee to bank $ 885,000 $ 988,000 </t>
  </si>
  <si>
    <t>Noncash investing and financing activities</t>
  </si>
  <si>
    <t xml:space="preserve">Six months ended June 30, 2016 2015
Equipment acquisition fees earned by General Partner upon purchase of equipment from prepaid acquisition fees $ - $ 7,000
Debt assumed in connection with purchase of equipment $ 564,000 $ 72,000
Accrual for distributions to partners paid in July 2016 (included in other accrued expenses) $ 391,000 $ -
Accrued expenses incurred in connection with the purchase of technology equipment $ - $ 67,000 </t>
  </si>
  <si>
    <t>Business (Details Narrative)</t>
  </si>
  <si>
    <t>Text Block [Abstract]</t>
  </si>
  <si>
    <t>Entity Incorporation, State</t>
  </si>
  <si>
    <t>Entity Incorporation, Date of Incorporation</t>
  </si>
  <si>
    <t>Nov. 14,
		2008</t>
  </si>
  <si>
    <t>Summary of Significant Accounting Policies (Details)</t>
  </si>
  <si>
    <t>Jun. 30, 2016USD ($)</t>
  </si>
  <si>
    <t>Total bank balance</t>
  </si>
  <si>
    <t>FDIC insured</t>
  </si>
  <si>
    <t>Uninsured amount</t>
  </si>
  <si>
    <t>Information Technology, Medical Technology, Telecommunications Technology, Inventory Management Equipment (Details)</t>
  </si>
  <si>
    <t>Six months ended December 31, 2016</t>
  </si>
  <si>
    <t>Year Ended December 31, 2017</t>
  </si>
  <si>
    <t>Year Ended December 31, 2018</t>
  </si>
  <si>
    <t>Year Ended December 31, 2019</t>
  </si>
  <si>
    <t>Year Ended December 31, 2020</t>
  </si>
  <si>
    <t>Information Technology, Medical Technology, Telecommunications Technology, Inventory Management Equipment (Details 1) - USD ($)</t>
  </si>
  <si>
    <t>Total minimum lease payments to be received</t>
  </si>
  <si>
    <t>Estimated residual value of leased equipment (unguaranteed)</t>
  </si>
  <si>
    <t>Initial direct costs finance leases</t>
  </si>
  <si>
    <t>Less: unearned income</t>
  </si>
  <si>
    <t>Information Technology, Medical Technology, Telecommunications Technology, Inventory Management Equipment (Details 2)</t>
  </si>
  <si>
    <t>Low</t>
  </si>
  <si>
    <t>0.00%</t>
  </si>
  <si>
    <t>Moderate-Low</t>
  </si>
  <si>
    <t>39.00%</t>
  </si>
  <si>
    <t>Moderate</t>
  </si>
  <si>
    <t>Moderate-High</t>
  </si>
  <si>
    <t>61.00%</t>
  </si>
  <si>
    <t>High</t>
  </si>
  <si>
    <t>Net finance lease receivable</t>
  </si>
  <si>
    <t>100.00%</t>
  </si>
  <si>
    <t>Information Technology, Medical Technology, Telecommunications Technology, Inventory Management Equipment (Details 3)</t>
  </si>
  <si>
    <t>Information Technology, Medical Technology, Telecommunications Technology, Inventory Management Equipment (Details Narrative) - USD ($)</t>
  </si>
  <si>
    <t>Equipment Shared</t>
  </si>
  <si>
    <t>Debt Shared</t>
  </si>
  <si>
    <t>Total Shared Equipment</t>
  </si>
  <si>
    <t>Outstanding Debt Total</t>
  </si>
  <si>
    <t>Investment in Cof 2 (Details) - USD ($)</t>
  </si>
  <si>
    <t>5 Months Ended</t>
  </si>
  <si>
    <t>Assets</t>
  </si>
  <si>
    <t>Liabilities</t>
  </si>
  <si>
    <t>Partners' Capital</t>
  </si>
  <si>
    <t>Net loss</t>
  </si>
  <si>
    <t>Related Party Transactions (Details) - USD ($)</t>
  </si>
  <si>
    <t>Other LP Expense</t>
  </si>
  <si>
    <t>Reimbursable Expenses</t>
  </si>
  <si>
    <t>Equipment acquisition fee earned by General Partner from operating leases</t>
  </si>
  <si>
    <t>Equipment acquisition fee earned by General Partner from Financing leases</t>
  </si>
  <si>
    <t>Remaining balance of prepaid acquisition fees</t>
  </si>
  <si>
    <t>Equipment Acquisition Fees</t>
  </si>
  <si>
    <t>Debt placement fees</t>
  </si>
  <si>
    <t>Equipment Management Fee</t>
  </si>
  <si>
    <t>Equipment liquidation fee</t>
  </si>
  <si>
    <t>Notes Payable (Details) - USD ($)</t>
  </si>
  <si>
    <t>Long-term Debt, Gross</t>
  </si>
  <si>
    <t>Debt Instrument, Description</t>
  </si>
  <si>
    <t>Installment note payable to bank; interest at 3.68% due in monthly installments of $16,526, including interest; with final payment in February 2016</t>
  </si>
  <si>
    <t>Installment note payable to bank; interest at 4.23% due in quarterly installments of $24,780, including interest, with final payment in May 2016</t>
  </si>
  <si>
    <t>Installment note payable to bank; interest at 4.23% due in quarterly installments of $11,329, including interest, with final payment in June 2016</t>
  </si>
  <si>
    <t>Installment notes payable to bank; interest at 4.23% due in quarterly installments ranging from $14,427 to $19,170, including interest, with final payment in July 2016</t>
  </si>
  <si>
    <t>Installment note payable to bank; interest at 4.23% due in quarterly installments of $25,798, including interest, with final payment in August 2016</t>
  </si>
  <si>
    <t>Installment note payable to bank; interest at 4.85% due in quarterly installments of $47,859, including interest, with final payment in August 2016</t>
  </si>
  <si>
    <t>Installment note payable to bank; interest at 4.23% due in quarterly installments of $26,817, including interest, with final payment in September 2016</t>
  </si>
  <si>
    <t>Installment notes payable to bank; interest at 6.00% due in monthly installments ranging from $944 to $8,324, including interest, with final payment in September 2016</t>
  </si>
  <si>
    <t>Installment note payable to bank; interest at 4.65% due in monthly installments of $598, including interest, with final payment in October 2016</t>
  </si>
  <si>
    <t>Installment note payable to bank; interest at 4.23% due in quarterly installments of $22,434, including interest; with final payment due in December 2016</t>
  </si>
  <si>
    <t>Installment note payable to bank; interest at 4.85% due in monthly installments of $6,284, including interest; with final payment due in December 2016</t>
  </si>
  <si>
    <t>Installment note payable to bank; interest at 4.23% due in quarterly installments of $5,376, including interest; with final payment in February 2017</t>
  </si>
  <si>
    <t>Installment notes payable to bank; interest at 4.23% due in quarterly installments ranging from $284 to $55,093, including interest, with final payment in May 2017</t>
  </si>
  <si>
    <t>Installment note payable to bank; interest at 1.60% due in monthly installments of $8,154, including interest; with final payment in June 2017</t>
  </si>
  <si>
    <t>Installment note payable to bank; interest at 1.60% due in monthly installments of $4,340, including interest, with final payment in July 2017</t>
  </si>
  <si>
    <t>Installment notes payable to bank; interest ranging from 4.23% to 4.85% due in quarterly installments ranging from $1,051 to $25,788, including interest, with final payment in July 2017</t>
  </si>
  <si>
    <t>Installment note payable to bank; interest at 4.23% due in quarterly installments of $610, including interest, with final payment in August 2017</t>
  </si>
  <si>
    <t>Installment note payable to bank; interest at 4.85% due in monthly installments of $3,790, including interest, with final payment in August 2017</t>
  </si>
  <si>
    <t>Installment note payable to bank; interest at 4.23% due in quarterly installments of $672, including interest, with final payment in October 2017</t>
  </si>
  <si>
    <t>Installment note payable to bank; interest at 4.23% due in quarterly installments of $476, including interest, with final payment in November 2017</t>
  </si>
  <si>
    <t>Installment notes payable to bank; interest at 6.00% due in monthly installments ranging from $1,471 to $3,589, including interest, with final payment in November 2017</t>
  </si>
  <si>
    <t>Installment note payable to bank; interest at 4.85% due in monthly installments of $2,318, including interest; with final payment in December 2017</t>
  </si>
  <si>
    <t>Installment note payable to bank; interest at 4.23% due in monthly installments of $458, including interest, with final payment in February 2018</t>
  </si>
  <si>
    <t>Installment notes payable to bank; interest at 4.23% due in quarterly installments ranging from $458, including interest, with final payment in March 2018</t>
  </si>
  <si>
    <t>Installment note payable to bank; interest at 4.85% due in monthly installments of $1,238, including interest; with final payment in March 2018</t>
  </si>
  <si>
    <t>Installment note payable to bank; interest at 3.68% due in monthly installments of $4,528, including interest; with final payment in May 2018</t>
  </si>
  <si>
    <t>Installment notes payable to bank; interest at 4.23% due in quarterly installments ranging from $266 to $352, including interest, with final payment in October 2018</t>
  </si>
  <si>
    <t>Installment notes payable to bank; interest at 6.00% due in monthly installments ranging from $351 to $5,522, including interest, with final payment in October 2018</t>
  </si>
  <si>
    <t>Installment note payable to bank; interest at 1.80% due in monthly installments of $2,533, including interest; with final payment in April 2019</t>
  </si>
  <si>
    <t>Installment note payable to bank; interest at 1.80% due in monthly installments of $8,677, including interest; with final payment in May 2019</t>
  </si>
  <si>
    <t>Installment notes payable to bank; interest at 6.00% due in monthly installments ranging from $101 to $831, including interest, with final payment in July 2019</t>
  </si>
  <si>
    <t>Installment note payable to bank; interest at 4.88% due in monthly installments of $1,363, including interest, with final payment in May 2020</t>
  </si>
  <si>
    <t>Notes Payable (Details 1)</t>
  </si>
  <si>
    <t>Year ended December 31, 2017</t>
  </si>
  <si>
    <t>Year ended December 31, 2018</t>
  </si>
  <si>
    <t>Year ended December 31, 2019</t>
  </si>
  <si>
    <t>Year ended December 31, 2020</t>
  </si>
  <si>
    <t>Long-term Debt</t>
  </si>
  <si>
    <t>Supplemental Cash Flow Information (Details) - USD ($)</t>
  </si>
  <si>
    <t>Lease revenue net of interest expense on notes payable realized as a result of direct payment of principal by lessee to bank</t>
  </si>
  <si>
    <t>Supplemental Cash Flow Information (Details 1) - USD ($)</t>
  </si>
  <si>
    <t>Equipment acquisition fees earned by General Partner upon purchase of equipment from prepaid acquisition fees</t>
  </si>
  <si>
    <t>Debt assumed in connection with purchase of equipment</t>
  </si>
  <si>
    <t>Accrual for distributions to partners paid in July 2016 (included in other accrued expenses)</t>
  </si>
  <si>
    <t>Accrued expenses incurred in connection with the purchase of technology equipment</t>
  </si>
  <si>
    <t>Supplemental Cash Flow Information (Details Narrative) - USD ($)</t>
  </si>
  <si>
    <t>Fully Amortized Fees Written Off</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1"/>
    <col customWidth="1" max="2" min="2" width="4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5" r="B7">
        <v>11</v>
      </c>
    </row>
    <row spans="1:2" r="8">
      <c t="s" s="4" r="A8">
        <v>12</v>
      </c>
      <c t="s" s="4" r="B8">
        <v>13</v>
      </c>
    </row>
    <row spans="1:2" r="9">
      <c t="s" s="4" r="A9">
        <v>14</v>
      </c>
      <c t="n" s="6" r="B9">
        <v>1450335</v>
      </c>
    </row>
    <row spans="1:2" r="10">
      <c t="s" s="4" r="A10">
        <v>15</v>
      </c>
      <c t="s" s="4" r="B10">
        <v>16</v>
      </c>
    </row>
    <row spans="1:2" r="11">
      <c t="s" s="4" r="A11">
        <v>17</v>
      </c>
      <c t="n" s="6" r="B11">
        <v>1561350</v>
      </c>
    </row>
    <row spans="1:2" r="12">
      <c t="s" s="4" r="A12">
        <v>18</v>
      </c>
      <c t="s" s="4" r="B12">
        <v>19</v>
      </c>
    </row>
    <row spans="1:2" r="13">
      <c t="s" s="4" r="A13">
        <v>20</v>
      </c>
      <c t="s" s="4" r="B13">
        <v>21</v>
      </c>
    </row>
    <row spans="1:2" r="14">
      <c t="s" s="4" r="A14">
        <v>22</v>
      </c>
      <c t="s" s="4" r="B14">
        <v>23</v>
      </c>
    </row>
    <row spans="1:2" r="15">
      <c t="s" s="4" r="A15">
        <v>24</v>
      </c>
      <c t="s" s="4" r="B15">
        <v>23</v>
      </c>
    </row>
    <row spans="1:2" r="16">
      <c t="s" s="4" r="A16">
        <v>25</v>
      </c>
      <c t="n" s="6" r="B16">
        <v>2016</v>
      </c>
    </row>
    <row spans="1:2" r="17">
      <c t="s" s="4" r="A17">
        <v>26</v>
      </c>
      <c t="s" s="5" r="B17">
        <v>27</v>
      </c>
    </row>
    <row spans="1:2"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31</v>
      </c>
    </row>
    <row spans="1:2" r="3">
      <c t="s" s="3" r="A3">
        <v>119</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31</v>
      </c>
    </row>
    <row spans="1:2" r="3">
      <c t="s" s="3" r="A3">
        <v>119</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31</v>
      </c>
    </row>
    <row spans="1:2" r="3">
      <c t="s" s="3" r="A3">
        <v>119</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1</v>
      </c>
      <c t="s" s="2" r="B1">
        <v>1</v>
      </c>
    </row>
    <row spans="1:2" r="2">
      <c t="s" s="2" r="B2">
        <v>31</v>
      </c>
    </row>
    <row spans="1:2" r="3">
      <c t="s" s="3" r="A3">
        <v>119</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31</v>
      </c>
    </row>
    <row spans="1:2" r="3">
      <c t="s" s="3" r="A3">
        <v>119</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31</v>
      </c>
    </row>
    <row spans="1:2" r="3">
      <c t="s" s="3" r="A3">
        <v>136</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31</v>
      </c>
    </row>
    <row spans="1:2" r="3">
      <c t="s" s="3" r="A3">
        <v>150</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31</v>
      </c>
    </row>
    <row spans="1:2" r="3">
      <c t="s" s="3" r="A3">
        <v>150</v>
      </c>
    </row>
    <row spans="1:2" r="4">
      <c t="s" s="4" r="A4">
        <v>154</v>
      </c>
      <c t="s" s="4" r="B4">
        <v>155</v>
      </c>
    </row>
    <row spans="1:2" r="5">
      <c t="s" s="4" r="A5">
        <v>156</v>
      </c>
      <c t="s" s="4" r="B5">
        <v>157</v>
      </c>
    </row>
    <row spans="1:2" r="6">
      <c t="s" s="4" r="A6">
        <v>158</v>
      </c>
      <c t="s" s="4" r="B6">
        <v>159</v>
      </c>
    </row>
    <row spans="1:2" r="7">
      <c t="s" s="4" r="A7">
        <v>160</v>
      </c>
      <c t="s" s="4" r="B7">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31</v>
      </c>
    </row>
    <row spans="1:2" r="3">
      <c t="s" s="3" r="A3">
        <v>150</v>
      </c>
    </row>
    <row spans="1:2" r="4">
      <c t="s" s="4" r="A4">
        <v>163</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5</v>
      </c>
      <c t="s" s="2" r="B1">
        <v>1</v>
      </c>
    </row>
    <row spans="1:2" r="2">
      <c t="s" s="2" r="B2">
        <v>31</v>
      </c>
    </row>
    <row spans="1:2" r="3">
      <c t="s" s="3" r="A3">
        <v>150</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31</v>
      </c>
      <c t="s" s="2" r="C1">
        <v>32</v>
      </c>
    </row>
    <row spans="1:3" r="2">
      <c t="s" s="3" r="A2">
        <v>33</v>
      </c>
    </row>
    <row spans="1:3" r="3">
      <c t="s" s="4" r="A3">
        <v>34</v>
      </c>
      <c t="n" s="7" r="B3">
        <v>1394133</v>
      </c>
      <c t="n" s="7" r="C3">
        <v>2027414</v>
      </c>
    </row>
    <row spans="1:3" r="4">
      <c t="s" s="4" r="A4">
        <v>35</v>
      </c>
      <c t="n" s="6" r="B4">
        <v>399539</v>
      </c>
      <c t="n" s="6" r="C4">
        <v>252585</v>
      </c>
    </row>
    <row spans="1:3" r="5">
      <c t="s" s="4" r="A5">
        <v>36</v>
      </c>
      <c t="n" s="6" r="B5">
        <v>1516740</v>
      </c>
      <c t="n" s="6" r="C5">
        <v>1491424</v>
      </c>
    </row>
    <row spans="1:3" r="6">
      <c t="s" s="4" r="A6">
        <v>37</v>
      </c>
      <c t="n" s="6" r="B6">
        <v>370515</v>
      </c>
      <c t="n" s="6" r="C6">
        <v>498401</v>
      </c>
    </row>
    <row spans="1:3" r="7">
      <c t="s" s="4" r="A7">
        <v>38</v>
      </c>
      <c t="n" s="6" r="B7">
        <v>22438</v>
      </c>
      <c t="n" s="6" r="C7">
        <v>0</v>
      </c>
    </row>
    <row spans="1:3" r="8">
      <c t="s" s="4" r="A8">
        <v>39</v>
      </c>
      <c t="n" s="6" r="B8">
        <v>17365</v>
      </c>
      <c t="n" s="6" r="C8">
        <v>6667</v>
      </c>
    </row>
    <row spans="1:3" r="9">
      <c t="s" s="4" r="A9">
        <v>40</v>
      </c>
      <c t="n" s="6" r="B9">
        <v>3720730</v>
      </c>
      <c t="n" s="6" r="C9">
        <v>4276491</v>
      </c>
    </row>
    <row spans="1:3" r="10">
      <c t="s" s="4" r="A10">
        <v>41</v>
      </c>
      <c t="n" s="6" r="B10">
        <v>345437</v>
      </c>
      <c t="n" s="6" r="C10">
        <v>414926</v>
      </c>
    </row>
    <row spans="1:3" r="11">
      <c t="s" s="4" r="A11">
        <v>42</v>
      </c>
      <c t="n" s="6" r="B11">
        <v>1344384</v>
      </c>
      <c t="n" s="6" r="C11">
        <v>1484587</v>
      </c>
    </row>
    <row spans="1:3" r="12">
      <c t="s" s="4" r="A12">
        <v>43</v>
      </c>
      <c t="n" s="6" r="B12">
        <v>19726699</v>
      </c>
      <c t="n" s="6" r="C12">
        <v>20203394</v>
      </c>
    </row>
    <row spans="1:3" r="13">
      <c t="s" s="4" r="A13">
        <v>44</v>
      </c>
      <c t="n" s="6" r="B13">
        <v>-15312109</v>
      </c>
      <c t="n" s="6" r="C13">
        <v>-14544953</v>
      </c>
    </row>
    <row spans="1:3" r="14">
      <c t="s" s="4" r="A14">
        <v>45</v>
      </c>
      <c t="n" s="6" r="B14">
        <v>4414590</v>
      </c>
      <c t="n" s="6" r="C14">
        <v>5658441</v>
      </c>
    </row>
    <row spans="1:3" r="15">
      <c t="s" s="4" r="A15">
        <v>46</v>
      </c>
      <c t="n" s="6" r="B15">
        <v>120948</v>
      </c>
      <c t="n" s="6" r="C15">
        <v>159304</v>
      </c>
    </row>
    <row spans="1:3" r="16">
      <c t="s" s="4" r="A16">
        <v>47</v>
      </c>
      <c t="n" s="6" r="B16">
        <v>154529</v>
      </c>
      <c t="n" s="6" r="C16">
        <v>154529</v>
      </c>
    </row>
    <row spans="1:3" r="17">
      <c t="s" s="4" r="A17">
        <v>48</v>
      </c>
      <c t="n" s="6" r="B17">
        <v>275477</v>
      </c>
      <c t="n" s="6" r="C17">
        <v>313833</v>
      </c>
    </row>
    <row spans="1:3" r="18">
      <c t="s" s="4" r="A18">
        <v>49</v>
      </c>
      <c t="n" s="6" r="B18">
        <v>10100618</v>
      </c>
      <c t="n" s="6" r="C18">
        <v>12148278</v>
      </c>
    </row>
    <row spans="1:3" r="19">
      <c t="s" s="3" r="A19">
        <v>50</v>
      </c>
    </row>
    <row spans="1:3" r="20">
      <c t="s" s="4" r="A20">
        <v>51</v>
      </c>
      <c t="n" s="6" r="B20">
        <v>132931</v>
      </c>
      <c t="n" s="6" r="C20">
        <v>111608</v>
      </c>
    </row>
    <row spans="1:3" r="21">
      <c t="s" s="4" r="A21">
        <v>52</v>
      </c>
      <c t="n" s="6" r="B21">
        <v>92548</v>
      </c>
      <c t="n" s="6" r="C21">
        <v>114688</v>
      </c>
    </row>
    <row spans="1:3" r="22">
      <c t="s" s="4" r="A22">
        <v>53</v>
      </c>
      <c t="n" s="6" r="B22">
        <v>400000</v>
      </c>
      <c t="n" s="6" r="C22">
        <v>23592</v>
      </c>
    </row>
    <row spans="1:3" r="23">
      <c t="s" s="4" r="A23">
        <v>54</v>
      </c>
      <c t="n" s="6" r="B23">
        <v>142176</v>
      </c>
      <c t="n" s="6" r="C23">
        <v>255867</v>
      </c>
    </row>
    <row spans="1:3" r="24">
      <c t="s" s="4" r="A24">
        <v>55</v>
      </c>
      <c t="n" s="6" r="B24">
        <v>1738930</v>
      </c>
      <c t="n" s="6" r="C24">
        <v>2060546</v>
      </c>
    </row>
    <row spans="1:3" r="25">
      <c t="s" s="4" r="A25">
        <v>56</v>
      </c>
      <c t="n" s="6" r="B25">
        <v>2506585</v>
      </c>
      <c t="n" s="6" r="C25">
        <v>2566301</v>
      </c>
    </row>
    <row spans="1:3" r="26">
      <c t="s" s="3" r="A26">
        <v>57</v>
      </c>
    </row>
    <row spans="1:3" r="27">
      <c t="s" s="4" r="A27">
        <v>58</v>
      </c>
      <c t="n" s="6" r="B27">
        <v>1050</v>
      </c>
      <c t="n" s="6" r="C27">
        <v>1050</v>
      </c>
    </row>
    <row spans="1:3" r="28">
      <c t="s" s="4" r="A28">
        <v>59</v>
      </c>
      <c t="n" s="6" r="B28">
        <v>7592983</v>
      </c>
      <c t="n" s="6" r="C28">
        <v>9580927</v>
      </c>
    </row>
    <row spans="1:3" r="29">
      <c t="s" s="4" r="A29">
        <v>60</v>
      </c>
      <c t="n" s="6" r="B29">
        <v>7594033</v>
      </c>
      <c t="n" s="6" r="C29">
        <v>9581977</v>
      </c>
    </row>
    <row spans="1:3" r="30">
      <c t="s" s="4" r="A30">
        <v>61</v>
      </c>
      <c t="n" s="7" r="B30">
        <v>10100618</v>
      </c>
      <c t="n" s="7" r="C30">
        <v>12148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68</v>
      </c>
      <c t="s" s="2" r="B1">
        <v>1</v>
      </c>
    </row>
    <row spans="1:2" r="2">
      <c t="s" s="2" r="B2">
        <v>31</v>
      </c>
    </row>
    <row spans="1:2" r="3">
      <c t="s" s="3" r="A3">
        <v>150</v>
      </c>
    </row>
    <row spans="1:2" r="4">
      <c t="s" s="4" r="A4">
        <v>55</v>
      </c>
      <c t="s" s="4" r="B4">
        <v>169</v>
      </c>
    </row>
    <row spans="1:2" r="5">
      <c t="s" s="4" r="A5">
        <v>170</v>
      </c>
      <c t="s" s="4"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31</v>
      </c>
    </row>
    <row spans="1:2" r="3">
      <c t="s" s="3" r="A3">
        <v>150</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9"/>
  </cols>
  <sheetData>
    <row spans="1:2" r="1">
      <c t="s" s="1" r="A1">
        <v>177</v>
      </c>
      <c t="s" s="2" r="B1">
        <v>1</v>
      </c>
    </row>
    <row spans="1:2" r="2">
      <c t="s" s="2" r="B2">
        <v>31</v>
      </c>
    </row>
    <row spans="1:2" r="3">
      <c t="s" s="3" r="A3">
        <v>178</v>
      </c>
    </row>
    <row spans="1:2" r="4">
      <c t="s" s="4" r="A4">
        <v>179</v>
      </c>
      <c t="s" s="4" r="B4">
        <v>29</v>
      </c>
    </row>
    <row spans="1:2" r="5">
      <c t="s" s="4" r="A5">
        <v>180</v>
      </c>
      <c t="s" s="4" r="B5">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182</v>
      </c>
      <c t="s" s="2" r="B1">
        <v>183</v>
      </c>
    </row>
    <row spans="1:2" r="2">
      <c t="s" s="3" r="A2">
        <v>178</v>
      </c>
    </row>
    <row spans="1:2" r="3">
      <c t="s" s="4" r="A3">
        <v>184</v>
      </c>
      <c t="n" s="7" r="B3">
        <v>1399000</v>
      </c>
    </row>
    <row spans="1:2" r="4">
      <c t="s" s="4" r="A4">
        <v>185</v>
      </c>
      <c t="n" s="6" r="B4">
        <v>-250000</v>
      </c>
    </row>
    <row spans="1:2" r="5">
      <c t="s" s="4" r="A5">
        <v>186</v>
      </c>
      <c t="n" s="7" r="B5">
        <v>114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87</v>
      </c>
      <c t="s" s="2" r="B1">
        <v>183</v>
      </c>
    </row>
    <row spans="1:2" r="2">
      <c t="s" s="3" r="A2">
        <v>178</v>
      </c>
    </row>
    <row spans="1:2" r="3">
      <c t="s" s="4" r="A3">
        <v>188</v>
      </c>
      <c t="n" s="7" r="B3">
        <v>1214000</v>
      </c>
    </row>
    <row spans="1:2" r="4">
      <c t="s" s="4" r="A4">
        <v>189</v>
      </c>
      <c t="n" s="6" r="B4">
        <v>901000</v>
      </c>
    </row>
    <row spans="1:2" r="5">
      <c t="s" s="4" r="A5">
        <v>190</v>
      </c>
      <c t="n" s="6" r="B5">
        <v>221000</v>
      </c>
    </row>
    <row spans="1:2" r="6">
      <c t="s" s="4" r="A6">
        <v>191</v>
      </c>
      <c t="n" s="6" r="B6">
        <v>70000</v>
      </c>
    </row>
    <row spans="1:2" r="7">
      <c t="s" s="4" r="A7">
        <v>192</v>
      </c>
      <c t="n" s="6" r="B7">
        <v>7000</v>
      </c>
    </row>
    <row spans="1:2" r="8">
      <c t="s" s="4" r="A8">
        <v>92</v>
      </c>
      <c t="n" s="7" r="B8">
        <v>2413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v>
      </c>
      <c t="s" s="2" r="B1">
        <v>31</v>
      </c>
      <c t="s" s="2" r="C1">
        <v>32</v>
      </c>
    </row>
    <row spans="1:3" r="2">
      <c t="s" s="3" r="A2">
        <v>178</v>
      </c>
    </row>
    <row spans="1:3" r="3">
      <c t="s" s="4" r="A3">
        <v>194</v>
      </c>
      <c t="n" s="7" r="B3">
        <v>295000</v>
      </c>
      <c t="n" s="7" r="C3">
        <v>372000</v>
      </c>
    </row>
    <row spans="1:3" r="4">
      <c t="s" s="4" r="A4">
        <v>195</v>
      </c>
      <c t="n" s="6" r="B4">
        <v>66000</v>
      </c>
      <c t="n" s="6" r="C4">
        <v>66000</v>
      </c>
    </row>
    <row spans="1:3" r="5">
      <c t="s" s="4" r="A5">
        <v>196</v>
      </c>
      <c t="n" s="6" r="B5">
        <v>6000</v>
      </c>
      <c t="n" s="6" r="C5">
        <v>10000</v>
      </c>
    </row>
    <row spans="1:3" r="6">
      <c t="s" s="4" r="A6">
        <v>197</v>
      </c>
      <c t="n" s="6" r="B6">
        <v>-22000</v>
      </c>
      <c t="n" s="6" r="C6">
        <v>-33000</v>
      </c>
    </row>
    <row spans="1:3" r="7">
      <c t="s" s="4" r="A7">
        <v>41</v>
      </c>
      <c t="n" s="7" r="B7">
        <v>345000</v>
      </c>
      <c t="n" s="7" r="C7">
        <v>40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spans="1:2" r="1">
      <c t="s" s="1" r="A1">
        <v>198</v>
      </c>
      <c t="s" s="2" r="B1">
        <v>31</v>
      </c>
    </row>
    <row spans="1:2" r="2">
      <c t="s" s="3" r="A2">
        <v>178</v>
      </c>
    </row>
    <row spans="1:2" r="3">
      <c t="s" s="4" r="A3">
        <v>199</v>
      </c>
      <c t="s" s="4" r="B3">
        <v>200</v>
      </c>
    </row>
    <row spans="1:2" r="4">
      <c t="s" s="4" r="A4">
        <v>201</v>
      </c>
      <c t="s" s="4" r="B4">
        <v>202</v>
      </c>
    </row>
    <row spans="1:2" r="5">
      <c t="s" s="4" r="A5">
        <v>203</v>
      </c>
      <c t="s" s="4" r="B5">
        <v>200</v>
      </c>
    </row>
    <row spans="1:2" r="6">
      <c t="s" s="4" r="A6">
        <v>204</v>
      </c>
      <c t="s" s="4" r="B6">
        <v>205</v>
      </c>
    </row>
    <row spans="1:2" r="7">
      <c t="s" s="4" r="A7">
        <v>206</v>
      </c>
      <c t="s" s="4" r="B7">
        <v>200</v>
      </c>
    </row>
    <row spans="1:2" r="8">
      <c t="s" s="4" r="A8">
        <v>207</v>
      </c>
      <c t="s" s="4" r="B8">
        <v>2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09</v>
      </c>
      <c t="s" s="2" r="B1">
        <v>183</v>
      </c>
    </row>
    <row spans="1:2" r="2">
      <c t="s" s="3" r="A2">
        <v>178</v>
      </c>
    </row>
    <row spans="1:2" r="3">
      <c t="s" s="4" r="A3">
        <v>188</v>
      </c>
      <c t="n" s="7" r="B3">
        <v>76000</v>
      </c>
    </row>
    <row spans="1:2" r="4">
      <c t="n" s="6" r="A4">
        <v>2017</v>
      </c>
      <c t="n" s="6" r="B4">
        <v>149000</v>
      </c>
    </row>
    <row spans="1:2" r="5">
      <c t="n" s="6" r="A5">
        <v>2018</v>
      </c>
      <c t="n" s="6" r="B5">
        <v>68000</v>
      </c>
    </row>
    <row spans="1:2" r="6">
      <c t="n" s="6" r="A6">
        <v>2019</v>
      </c>
      <c t="n" s="6" r="B6">
        <v>2000</v>
      </c>
    </row>
    <row spans="1:2" r="7">
      <c t="s" s="4" r="A7">
        <v>92</v>
      </c>
      <c t="n" s="7" r="B7">
        <v>29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31</v>
      </c>
      <c t="s" s="2" r="C1">
        <v>32</v>
      </c>
    </row>
    <row spans="1:3" r="2">
      <c t="s" s="3" r="A2">
        <v>178</v>
      </c>
    </row>
    <row spans="1:3" r="3">
      <c t="s" s="4" r="A3">
        <v>211</v>
      </c>
      <c t="n" s="7" r="B3">
        <v>8708000</v>
      </c>
      <c t="n" s="7" r="C3">
        <v>8708000</v>
      </c>
    </row>
    <row spans="1:3" r="4">
      <c t="s" s="4" r="A4">
        <v>212</v>
      </c>
      <c t="n" s="6" r="B4">
        <v>512000</v>
      </c>
      <c t="n" s="6" r="C4">
        <v>939000</v>
      </c>
    </row>
    <row spans="1:3" r="5">
      <c t="s" s="4" r="A5">
        <v>213</v>
      </c>
      <c t="n" s="6" r="B5">
        <v>20830000</v>
      </c>
      <c t="n" s="6" r="C5">
        <v>20830000</v>
      </c>
    </row>
    <row spans="1:3" r="6">
      <c t="s" s="4" r="A6">
        <v>214</v>
      </c>
      <c t="n" s="7" r="B6">
        <v>1074000</v>
      </c>
      <c t="n" s="7" r="C6">
        <v>202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5"/>
    <col customWidth="1" max="3" min="3" width="15"/>
  </cols>
  <sheetData>
    <row spans="1:3" r="1">
      <c t="s" s="1" r="A1">
        <v>215</v>
      </c>
      <c t="s" s="2" r="B1">
        <v>216</v>
      </c>
      <c t="s" s="2" r="C1">
        <v>1</v>
      </c>
    </row>
    <row spans="1:3" r="2">
      <c t="s" s="2" r="B2">
        <v>32</v>
      </c>
      <c t="s" s="2" r="C2">
        <v>31</v>
      </c>
    </row>
    <row spans="1:3" r="3">
      <c t="s" s="3" r="A3">
        <v>178</v>
      </c>
    </row>
    <row spans="1:3" r="4">
      <c t="s" s="4" r="A4">
        <v>217</v>
      </c>
      <c t="n" s="7" r="B4">
        <v>5234000</v>
      </c>
      <c t="n" s="7" r="C4">
        <v>5785000</v>
      </c>
    </row>
    <row spans="1:3" r="5">
      <c t="s" s="4" r="A5">
        <v>218</v>
      </c>
      <c t="n" s="6" r="B5">
        <v>934000</v>
      </c>
      <c t="n" s="6" r="C5">
        <v>1899000</v>
      </c>
    </row>
    <row spans="1:3" r="6">
      <c t="s" s="4" r="A6">
        <v>219</v>
      </c>
      <c t="n" s="6" r="B6">
        <v>4300000</v>
      </c>
      <c t="n" s="6" r="C6">
        <v>3886000</v>
      </c>
    </row>
    <row spans="1:3" r="7">
      <c t="s" s="4" r="A7">
        <v>69</v>
      </c>
      <c t="n" s="6" r="B7">
        <v>146000</v>
      </c>
      <c t="n" s="6" r="C7">
        <v>394000</v>
      </c>
    </row>
    <row spans="1:3" r="8">
      <c t="s" s="4" r="A8">
        <v>74</v>
      </c>
      <c t="n" s="6" r="B8">
        <v>190000</v>
      </c>
      <c t="n" s="6" r="C8">
        <v>573000</v>
      </c>
    </row>
    <row spans="1:3" r="9">
      <c t="s" s="4" r="A9">
        <v>220</v>
      </c>
      <c t="n" s="7" r="B9">
        <v>-44000</v>
      </c>
      <c t="n" s="7" r="C9">
        <v>-17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31</v>
      </c>
      <c t="s" s="2" r="C1">
        <v>32</v>
      </c>
    </row>
    <row spans="1:3" r="2">
      <c t="s" s="3" r="A2">
        <v>63</v>
      </c>
    </row>
    <row spans="1:3" r="3">
      <c t="s" s="4" r="A3">
        <v>64</v>
      </c>
      <c t="n" s="7" r="B3">
        <v>137371</v>
      </c>
      <c t="n" s="7" r="C3">
        <v>105000</v>
      </c>
    </row>
    <row spans="1:3" r="4">
      <c t="s" s="4" r="A4">
        <v>65</v>
      </c>
      <c t="n" s="7" r="B4">
        <v>318000</v>
      </c>
      <c t="n" s="7" r="C4">
        <v>3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21</v>
      </c>
      <c t="s" s="2" r="B1">
        <v>1</v>
      </c>
    </row>
    <row spans="1:3" r="2">
      <c t="s" s="2" r="B2">
        <v>31</v>
      </c>
      <c t="s" s="2" r="C2">
        <v>68</v>
      </c>
    </row>
    <row spans="1:3" r="3">
      <c t="s" s="3" r="A3">
        <v>178</v>
      </c>
    </row>
    <row spans="1:3" r="4">
      <c t="s" s="4" r="A4">
        <v>222</v>
      </c>
      <c t="n" s="7" r="B4">
        <v>309000</v>
      </c>
      <c t="n" s="7" r="C4">
        <v>412000</v>
      </c>
    </row>
    <row spans="1:3" r="5">
      <c t="s" s="4" r="A5">
        <v>223</v>
      </c>
      <c t="n" s="6" r="B5">
        <v>651000</v>
      </c>
      <c t="n" s="6" r="C5">
        <v>674000</v>
      </c>
    </row>
    <row spans="1:3" r="6">
      <c t="s" s="4" r="A6">
        <v>224</v>
      </c>
      <c t="n" s="6" r="B6">
        <v>30000</v>
      </c>
    </row>
    <row spans="1:3" r="7">
      <c t="s" s="4" r="A7">
        <v>225</v>
      </c>
      <c t="n" s="6" r="B7">
        <v>0</v>
      </c>
    </row>
    <row spans="1:3" r="8">
      <c t="s" s="4" r="A8">
        <v>226</v>
      </c>
      <c t="n" s="6" r="B8">
        <v>155000</v>
      </c>
    </row>
    <row spans="1:3" r="9">
      <c t="s" s="4" r="A9">
        <v>227</v>
      </c>
      <c t="n" s="6" r="B9">
        <v>30000</v>
      </c>
      <c t="n" s="6" r="C9">
        <v>12000</v>
      </c>
    </row>
    <row spans="1:3" r="10">
      <c t="s" s="4" r="A10">
        <v>228</v>
      </c>
      <c t="n" s="6" r="B10">
        <v>6000</v>
      </c>
      <c t="n" s="6" r="C10">
        <v>1000</v>
      </c>
    </row>
    <row spans="1:3" r="11">
      <c t="s" s="4" r="A11">
        <v>229</v>
      </c>
      <c t="n" s="6" r="B11">
        <v>95000</v>
      </c>
      <c t="n" s="6" r="C11">
        <v>175000</v>
      </c>
    </row>
    <row spans="1:3" r="12">
      <c t="s" s="4" r="A12">
        <v>230</v>
      </c>
      <c t="n" s="7" r="B12">
        <v>9000</v>
      </c>
      <c t="n" s="7" r="C12">
        <v>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34"/>
    <col customWidth="1" max="2" min="2" width="80"/>
    <col customWidth="1" max="3" min="3" width="14"/>
  </cols>
  <sheetData>
    <row spans="1:3" r="1">
      <c t="s" s="1" r="A1">
        <v>231</v>
      </c>
      <c t="s" s="2" r="B1">
        <v>1</v>
      </c>
    </row>
    <row spans="1:3" r="2">
      <c t="s" s="2" r="B2">
        <v>31</v>
      </c>
      <c t="s" s="2" r="C2">
        <v>32</v>
      </c>
    </row>
    <row spans="1:3" r="3">
      <c t="s" s="4" r="A3">
        <v>232</v>
      </c>
      <c t="n" s="7" r="B3">
        <v>1739000</v>
      </c>
      <c t="n" s="7" r="C3">
        <v>2061000</v>
      </c>
    </row>
    <row spans="1:3" r="4">
      <c t="n" s="9" r="A4">
        <v>1</v>
      </c>
    </row>
    <row spans="1:3" r="5">
      <c t="s" s="4" r="A5">
        <v>233</v>
      </c>
      <c t="s" s="4" r="B5">
        <v>234</v>
      </c>
    </row>
    <row spans="1:3" r="6">
      <c t="s" s="4" r="A6">
        <v>232</v>
      </c>
      <c t="n" s="7" r="B6">
        <v>0</v>
      </c>
      <c t="n" s="6" r="C6">
        <v>33000</v>
      </c>
    </row>
    <row spans="1:3" r="7">
      <c t="n" s="9" r="A7">
        <v>2</v>
      </c>
    </row>
    <row spans="1:3" r="8">
      <c t="s" s="4" r="A8">
        <v>233</v>
      </c>
      <c t="s" s="4" r="B8">
        <v>235</v>
      </c>
    </row>
    <row spans="1:3" r="9">
      <c t="s" s="4" r="A9">
        <v>232</v>
      </c>
      <c t="n" s="7" r="B9">
        <v>0</v>
      </c>
      <c t="n" s="6" r="C9">
        <v>49000</v>
      </c>
    </row>
    <row spans="1:3" r="10">
      <c t="n" s="9" r="A10">
        <v>3</v>
      </c>
    </row>
    <row spans="1:3" r="11">
      <c t="s" s="4" r="A11">
        <v>233</v>
      </c>
      <c t="s" s="4" r="B11">
        <v>236</v>
      </c>
    </row>
    <row spans="1:3" r="12">
      <c t="s" s="4" r="A12">
        <v>232</v>
      </c>
      <c t="n" s="7" r="B12">
        <v>0</v>
      </c>
      <c t="n" s="6" r="C12">
        <v>22000</v>
      </c>
    </row>
    <row spans="1:3" r="13">
      <c t="n" s="9" r="A13">
        <v>4</v>
      </c>
    </row>
    <row spans="1:3" r="14">
      <c t="s" s="4" r="A14">
        <v>233</v>
      </c>
      <c t="s" s="4" r="B14">
        <v>237</v>
      </c>
    </row>
    <row spans="1:3" r="15">
      <c t="s" s="4" r="A15">
        <v>232</v>
      </c>
      <c t="n" s="7" r="B15">
        <v>33000</v>
      </c>
      <c t="n" s="6" r="C15">
        <v>99000</v>
      </c>
    </row>
    <row spans="1:3" r="16">
      <c t="n" s="9" r="A16">
        <v>5</v>
      </c>
    </row>
    <row spans="1:3" r="17">
      <c t="s" s="4" r="A17">
        <v>233</v>
      </c>
      <c t="s" s="4" r="B17">
        <v>238</v>
      </c>
    </row>
    <row spans="1:3" r="18">
      <c t="s" s="4" r="A18">
        <v>232</v>
      </c>
      <c t="n" s="7" r="B18">
        <v>26000</v>
      </c>
      <c t="n" s="6" r="C18">
        <v>76000</v>
      </c>
    </row>
    <row spans="1:3" r="19">
      <c t="n" s="9" r="A19">
        <v>6</v>
      </c>
    </row>
    <row spans="1:3" r="20">
      <c t="s" s="4" r="A20">
        <v>233</v>
      </c>
      <c t="s" s="4" r="B20">
        <v>239</v>
      </c>
    </row>
    <row spans="1:3" r="21">
      <c t="s" s="4" r="A21">
        <v>232</v>
      </c>
      <c t="n" s="7" r="B21">
        <v>47000</v>
      </c>
      <c t="n" s="6" r="C21">
        <v>140000</v>
      </c>
    </row>
    <row spans="1:3" r="22">
      <c t="n" s="9" r="A22">
        <v>7</v>
      </c>
    </row>
    <row spans="1:3" r="23">
      <c t="s" s="4" r="A23">
        <v>233</v>
      </c>
      <c t="s" s="4" r="B23">
        <v>240</v>
      </c>
    </row>
    <row spans="1:3" r="24">
      <c t="s" s="4" r="A24">
        <v>232</v>
      </c>
      <c t="n" s="7" r="B24">
        <v>27000</v>
      </c>
      <c t="n" s="6" r="C24">
        <v>79000</v>
      </c>
    </row>
    <row spans="1:3" r="25">
      <c t="n" s="9" r="A25">
        <v>8</v>
      </c>
    </row>
    <row spans="1:3" r="26">
      <c t="s" s="4" r="A26">
        <v>233</v>
      </c>
      <c t="s" s="4" r="B26">
        <v>241</v>
      </c>
    </row>
    <row spans="1:3" r="27">
      <c t="s" s="4" r="A27">
        <v>232</v>
      </c>
      <c t="n" s="7" r="B27">
        <v>4000</v>
      </c>
      <c t="n" s="6" r="C27">
        <v>47000</v>
      </c>
    </row>
    <row spans="1:3" r="28">
      <c t="n" s="9" r="A28">
        <v>9</v>
      </c>
    </row>
    <row spans="1:3" r="29">
      <c t="s" s="4" r="A29">
        <v>233</v>
      </c>
      <c t="s" s="4" r="B29">
        <v>242</v>
      </c>
    </row>
    <row spans="1:3" r="30">
      <c t="s" s="4" r="A30">
        <v>232</v>
      </c>
      <c t="n" s="7" r="B30">
        <v>2000</v>
      </c>
      <c t="n" s="6" r="C30">
        <v>6000</v>
      </c>
    </row>
    <row spans="1:3" r="31">
      <c t="n" s="9" r="A31">
        <v>10</v>
      </c>
    </row>
    <row spans="1:3" r="32">
      <c t="s" s="4" r="A32">
        <v>233</v>
      </c>
      <c t="s" s="4" r="B32">
        <v>243</v>
      </c>
    </row>
    <row spans="1:3" r="33">
      <c t="s" s="4" r="A33">
        <v>232</v>
      </c>
      <c t="n" s="7" r="B33">
        <v>44000</v>
      </c>
      <c t="n" s="6" r="C33">
        <v>87000</v>
      </c>
    </row>
    <row spans="1:3" r="34">
      <c t="n" s="9" r="A34">
        <v>11</v>
      </c>
    </row>
    <row spans="1:3" r="35">
      <c t="s" s="4" r="A35">
        <v>233</v>
      </c>
      <c t="s" s="4" r="B35">
        <v>244</v>
      </c>
    </row>
    <row spans="1:3" r="36">
      <c t="s" s="4" r="A36">
        <v>232</v>
      </c>
      <c t="n" s="7" r="B36">
        <v>37000</v>
      </c>
      <c t="n" s="6" r="C36">
        <v>74000</v>
      </c>
    </row>
    <row spans="1:3" r="37">
      <c t="n" s="9" r="A37">
        <v>12</v>
      </c>
    </row>
    <row spans="1:3" r="38">
      <c t="s" s="4" r="A38">
        <v>233</v>
      </c>
      <c t="s" s="4" r="B38">
        <v>245</v>
      </c>
    </row>
    <row spans="1:3" r="39">
      <c t="s" s="4" r="A39">
        <v>232</v>
      </c>
      <c t="n" s="7" r="B39">
        <v>16000</v>
      </c>
      <c t="n" s="6" r="C39">
        <v>26000</v>
      </c>
    </row>
    <row spans="1:3" r="40">
      <c t="n" s="9" r="A40">
        <v>13</v>
      </c>
    </row>
    <row spans="1:3" r="41">
      <c t="s" s="4" r="A41">
        <v>233</v>
      </c>
      <c t="s" s="4" r="B41">
        <v>246</v>
      </c>
    </row>
    <row spans="1:3" r="42">
      <c t="s" s="4" r="A42">
        <v>232</v>
      </c>
      <c t="n" s="7" r="B42">
        <v>228000</v>
      </c>
      <c t="n" s="6" r="C42">
        <v>337000</v>
      </c>
    </row>
    <row spans="1:3" r="43">
      <c t="n" s="9" r="A43">
        <v>14</v>
      </c>
    </row>
    <row spans="1:3" r="44">
      <c t="s" s="4" r="A44">
        <v>233</v>
      </c>
      <c t="s" s="4" r="B44">
        <v>247</v>
      </c>
    </row>
    <row spans="1:3" r="45">
      <c t="s" s="4" r="A45">
        <v>232</v>
      </c>
      <c t="n" s="7" r="B45">
        <v>97000</v>
      </c>
      <c t="n" s="6" r="C45">
        <v>145000</v>
      </c>
    </row>
    <row spans="1:3" r="46">
      <c t="n" s="9" r="A46">
        <v>15</v>
      </c>
    </row>
    <row spans="1:3" r="47">
      <c t="s" s="4" r="A47">
        <v>233</v>
      </c>
      <c t="s" s="4" r="B47">
        <v>248</v>
      </c>
    </row>
    <row spans="1:3" r="48">
      <c t="s" s="4" r="A48">
        <v>232</v>
      </c>
      <c t="n" s="7" r="B48">
        <v>56000</v>
      </c>
      <c t="n" s="6" r="C48">
        <v>81000</v>
      </c>
    </row>
    <row spans="1:3" r="49">
      <c t="n" s="9" r="A49">
        <v>16</v>
      </c>
    </row>
    <row spans="1:3" r="50">
      <c t="s" s="4" r="A50">
        <v>233</v>
      </c>
      <c t="s" s="4" r="B50">
        <v>249</v>
      </c>
    </row>
    <row spans="1:3" r="51">
      <c t="s" s="4" r="A51">
        <v>232</v>
      </c>
      <c t="n" s="7" r="B51">
        <v>242000</v>
      </c>
      <c t="n" s="6" r="C51">
        <v>335000</v>
      </c>
    </row>
    <row spans="1:3" r="52">
      <c t="n" s="9" r="A52">
        <v>17</v>
      </c>
    </row>
    <row spans="1:3" r="53">
      <c t="s" s="4" r="A53">
        <v>233</v>
      </c>
      <c t="s" s="4" r="B53">
        <v>250</v>
      </c>
    </row>
    <row spans="1:3" r="54">
      <c t="s" s="4" r="A54">
        <v>232</v>
      </c>
      <c t="n" s="7" r="B54">
        <v>3000</v>
      </c>
      <c t="n" s="6" r="C54">
        <v>4000</v>
      </c>
    </row>
    <row spans="1:3" r="55">
      <c t="n" s="9" r="A55">
        <v>18</v>
      </c>
    </row>
    <row spans="1:3" r="56">
      <c t="s" s="4" r="A56">
        <v>233</v>
      </c>
      <c t="s" s="4" r="B56">
        <v>251</v>
      </c>
    </row>
    <row spans="1:3" r="57">
      <c t="s" s="4" r="A57">
        <v>232</v>
      </c>
      <c t="n" s="7" r="B57">
        <v>51000</v>
      </c>
      <c t="n" s="6" r="C57">
        <v>73000</v>
      </c>
    </row>
    <row spans="1:3" r="58">
      <c t="n" s="9" r="A58">
        <v>19</v>
      </c>
    </row>
    <row spans="1:3" r="59">
      <c t="s" s="4" r="A59">
        <v>233</v>
      </c>
      <c t="s" s="4" r="B59">
        <v>252</v>
      </c>
    </row>
    <row spans="1:3" r="60">
      <c t="s" s="4" r="A60">
        <v>232</v>
      </c>
      <c t="n" s="7" r="B60">
        <v>4000</v>
      </c>
      <c t="n" s="6" r="C60">
        <v>5000</v>
      </c>
    </row>
    <row spans="1:3" r="61">
      <c t="n" s="9" r="A61">
        <v>20</v>
      </c>
    </row>
    <row spans="1:3" r="62">
      <c t="s" s="4" r="A62">
        <v>233</v>
      </c>
      <c t="s" s="4" r="B62">
        <v>253</v>
      </c>
    </row>
    <row spans="1:3" r="63">
      <c t="s" s="4" r="A63">
        <v>232</v>
      </c>
      <c t="n" s="7" r="B63">
        <v>3000</v>
      </c>
      <c t="n" s="6" r="C63">
        <v>4000</v>
      </c>
    </row>
    <row spans="1:3" r="64">
      <c t="n" s="9" r="A64">
        <v>21</v>
      </c>
    </row>
    <row spans="1:3" r="65">
      <c t="s" s="4" r="A65">
        <v>233</v>
      </c>
      <c t="s" s="4" r="B65">
        <v>254</v>
      </c>
    </row>
    <row spans="1:3" r="66">
      <c t="s" s="4" r="A66">
        <v>232</v>
      </c>
      <c t="n" s="7" r="B66">
        <v>50000</v>
      </c>
      <c t="n" s="6" r="C66">
        <v>70000</v>
      </c>
    </row>
    <row spans="1:3" r="67">
      <c t="n" s="9" r="A67">
        <v>22</v>
      </c>
    </row>
    <row spans="1:3" r="68">
      <c t="s" s="4" r="A68">
        <v>233</v>
      </c>
      <c t="s" s="4" r="B68">
        <v>255</v>
      </c>
    </row>
    <row spans="1:3" r="69">
      <c t="s" s="4" r="A69">
        <v>232</v>
      </c>
      <c t="n" s="7" r="B69">
        <v>40000</v>
      </c>
      <c t="n" s="6" r="C69">
        <v>53000</v>
      </c>
    </row>
    <row spans="1:3" r="70">
      <c t="n" s="9" r="A70">
        <v>23</v>
      </c>
    </row>
    <row spans="1:3" r="71">
      <c t="s" s="4" r="A71">
        <v>233</v>
      </c>
      <c t="s" s="4" r="B71">
        <v>256</v>
      </c>
    </row>
    <row spans="1:3" r="72">
      <c t="s" s="4" r="A72">
        <v>232</v>
      </c>
      <c t="n" s="7" r="B72">
        <v>3000</v>
      </c>
      <c t="n" s="6" r="C72">
        <v>4000</v>
      </c>
    </row>
    <row spans="1:3" r="73">
      <c t="n" s="9" r="A73">
        <v>24</v>
      </c>
    </row>
    <row spans="1:3" r="74">
      <c t="s" s="4" r="A74">
        <v>233</v>
      </c>
      <c t="s" s="4" r="B74">
        <v>257</v>
      </c>
    </row>
    <row spans="1:3" r="75">
      <c t="s" s="4" r="A75">
        <v>232</v>
      </c>
      <c t="n" s="7" r="B75">
        <v>6000</v>
      </c>
      <c t="n" s="6" r="C75">
        <v>8000</v>
      </c>
    </row>
    <row spans="1:3" r="76">
      <c t="n" s="9" r="A76">
        <v>25</v>
      </c>
    </row>
    <row spans="1:3" r="77">
      <c t="s" s="4" r="A77">
        <v>233</v>
      </c>
      <c t="s" s="4" r="B77">
        <v>258</v>
      </c>
    </row>
    <row spans="1:3" r="78">
      <c t="s" s="4" r="A78">
        <v>232</v>
      </c>
      <c t="n" s="7" r="B78">
        <v>25000</v>
      </c>
      <c t="n" s="6" r="C78">
        <v>32000</v>
      </c>
    </row>
    <row spans="1:3" r="79">
      <c t="n" s="9" r="A79">
        <v>26</v>
      </c>
    </row>
    <row spans="1:3" r="80">
      <c t="s" s="4" r="A80">
        <v>233</v>
      </c>
      <c t="s" s="4" r="B80">
        <v>259</v>
      </c>
    </row>
    <row spans="1:3" r="81">
      <c t="s" s="4" r="A81">
        <v>232</v>
      </c>
      <c t="n" s="7" r="B81">
        <v>105000</v>
      </c>
      <c t="n" s="6" r="C81">
        <v>0</v>
      </c>
    </row>
    <row spans="1:3" r="82">
      <c t="n" s="9" r="A82">
        <v>27</v>
      </c>
    </row>
    <row spans="1:3" r="83">
      <c t="s" s="4" r="A83">
        <v>233</v>
      </c>
      <c t="s" s="4" r="B83">
        <v>260</v>
      </c>
    </row>
    <row spans="1:3" r="84">
      <c t="s" s="4" r="A84">
        <v>232</v>
      </c>
      <c t="n" s="7" r="B84">
        <v>6000</v>
      </c>
      <c t="n" s="6" r="C84">
        <v>0</v>
      </c>
    </row>
    <row spans="1:3" r="85">
      <c t="n" s="9" r="A85">
        <v>28</v>
      </c>
    </row>
    <row spans="1:3" r="86">
      <c t="s" s="4" r="A86">
        <v>233</v>
      </c>
      <c t="s" s="4" r="B86">
        <v>261</v>
      </c>
    </row>
    <row spans="1:3" r="87">
      <c t="s" s="4" r="A87">
        <v>232</v>
      </c>
      <c t="n" s="7" r="B87">
        <v>113000</v>
      </c>
      <c t="n" s="6" r="C87">
        <v>143000</v>
      </c>
    </row>
    <row spans="1:3" r="88">
      <c t="n" s="9" r="A88">
        <v>29</v>
      </c>
    </row>
    <row spans="1:3" r="89">
      <c t="s" s="4" r="A89">
        <v>233</v>
      </c>
      <c t="s" s="4" r="B89">
        <v>262</v>
      </c>
    </row>
    <row spans="1:3" r="90">
      <c t="s" s="4" r="A90">
        <v>232</v>
      </c>
      <c t="n" s="7" r="B90">
        <v>84000</v>
      </c>
      <c t="n" s="6" r="C90">
        <v>0</v>
      </c>
    </row>
    <row spans="1:3" r="91">
      <c t="n" s="9" r="A91">
        <v>30</v>
      </c>
    </row>
    <row spans="1:3" r="92">
      <c t="s" s="4" r="A92">
        <v>233</v>
      </c>
      <c t="s" s="4" r="B92">
        <v>263</v>
      </c>
    </row>
    <row spans="1:3" r="93">
      <c t="s" s="4" r="A93">
        <v>232</v>
      </c>
      <c t="n" s="7" r="B93">
        <v>304000</v>
      </c>
      <c t="n" s="6" r="C93">
        <v>0</v>
      </c>
    </row>
    <row spans="1:3" r="94">
      <c t="n" s="9" r="A94">
        <v>31</v>
      </c>
    </row>
    <row spans="1:3" r="95">
      <c t="s" s="4" r="A95">
        <v>233</v>
      </c>
      <c t="s" s="4" r="B95">
        <v>264</v>
      </c>
    </row>
    <row spans="1:3" r="96">
      <c t="s" s="4" r="A96">
        <v>232</v>
      </c>
      <c t="n" s="7" r="B96">
        <v>25000</v>
      </c>
      <c t="n" s="6" r="C96">
        <v>29000</v>
      </c>
    </row>
    <row spans="1:3" r="97">
      <c t="n" s="9" r="A97">
        <v>32</v>
      </c>
    </row>
    <row spans="1:3" r="98">
      <c t="s" s="4" r="A98">
        <v>233</v>
      </c>
      <c t="s" s="4" r="B98">
        <v>265</v>
      </c>
    </row>
    <row spans="1:3" r="99">
      <c t="s" s="4" r="A99">
        <v>232</v>
      </c>
      <c t="n" s="7" r="B99">
        <v>58000</v>
      </c>
      <c t="n" s="7" r="C99">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t="s" s="1" r="A1">
        <v>266</v>
      </c>
      <c t="s" s="2" r="B1">
        <v>183</v>
      </c>
    </row>
    <row spans="1:2" r="2">
      <c t="s" s="3" r="A2">
        <v>178</v>
      </c>
    </row>
    <row spans="1:2" r="3">
      <c t="s" s="4" r="A3">
        <v>188</v>
      </c>
      <c t="n" s="7" r="B3">
        <v>725000</v>
      </c>
    </row>
    <row spans="1:2" r="4">
      <c t="s" s="4" r="A4">
        <v>267</v>
      </c>
      <c t="n" s="6" r="B4">
        <v>729000</v>
      </c>
    </row>
    <row spans="1:2" r="5">
      <c t="s" s="4" r="A5">
        <v>268</v>
      </c>
      <c t="n" s="6" r="B5">
        <v>207000</v>
      </c>
    </row>
    <row spans="1:2" r="6">
      <c t="s" s="4" r="A6">
        <v>269</v>
      </c>
      <c t="n" s="6" r="B6">
        <v>71000</v>
      </c>
    </row>
    <row spans="1:2" r="7">
      <c t="s" s="4" r="A7">
        <v>270</v>
      </c>
      <c t="n" s="6" r="B7">
        <v>7000</v>
      </c>
    </row>
    <row spans="1:2" r="8">
      <c t="s" s="4" r="A8">
        <v>271</v>
      </c>
      <c t="n" s="7" r="B8">
        <v>173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31</v>
      </c>
      <c t="s" s="2" r="C2">
        <v>68</v>
      </c>
    </row>
    <row spans="1:3" r="3">
      <c t="s" s="3" r="A3">
        <v>178</v>
      </c>
    </row>
    <row spans="1:3" r="4">
      <c t="s" s="4" r="A4">
        <v>273</v>
      </c>
      <c t="n" s="7" r="B4">
        <v>885000</v>
      </c>
      <c t="n" s="7" r="C4">
        <v>98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31</v>
      </c>
      <c t="s" s="2" r="C2">
        <v>68</v>
      </c>
    </row>
    <row spans="1:3" r="3">
      <c t="s" s="3" r="A3">
        <v>178</v>
      </c>
    </row>
    <row spans="1:3" r="4">
      <c t="s" s="4" r="A4">
        <v>275</v>
      </c>
      <c t="n" s="7" r="B4">
        <v>0</v>
      </c>
      <c t="n" s="7" r="C4">
        <v>7000</v>
      </c>
    </row>
    <row spans="1:3" r="5">
      <c t="s" s="4" r="A5">
        <v>276</v>
      </c>
      <c t="n" s="6" r="B5">
        <v>564000</v>
      </c>
      <c t="n" s="6" r="C5">
        <v>72000</v>
      </c>
    </row>
    <row spans="1:3" r="6">
      <c t="s" s="4" r="A6">
        <v>277</v>
      </c>
      <c t="n" s="6" r="B6">
        <v>391000</v>
      </c>
      <c t="n" s="6" r="C6">
        <v>0</v>
      </c>
    </row>
    <row spans="1:3" r="7">
      <c t="s" s="4" r="A7">
        <v>278</v>
      </c>
      <c t="n" s="7" r="B7">
        <v>0</v>
      </c>
      <c t="n" s="7" r="C7">
        <v>6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79</v>
      </c>
      <c t="s" s="2" r="B1">
        <v>1</v>
      </c>
    </row>
    <row spans="1:3" r="2">
      <c t="s" s="2" r="B2">
        <v>31</v>
      </c>
      <c t="s" s="2" r="C2">
        <v>68</v>
      </c>
    </row>
    <row spans="1:3" r="3">
      <c t="s" s="3" r="A3">
        <v>178</v>
      </c>
    </row>
    <row spans="1:3" r="4">
      <c t="s" s="4" r="A4">
        <v>280</v>
      </c>
      <c t="n" s="7" r="B4">
        <v>137000</v>
      </c>
      <c t="n" s="7" r="C4">
        <v>12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31</v>
      </c>
      <c t="s" s="2" r="C2">
        <v>68</v>
      </c>
      <c t="s" s="2" r="D2">
        <v>31</v>
      </c>
      <c t="s" s="2" r="E2">
        <v>68</v>
      </c>
    </row>
    <row spans="1:5" r="3">
      <c t="s" s="3" r="A3">
        <v>69</v>
      </c>
    </row>
    <row spans="1:5" r="4">
      <c t="s" s="4" r="A4">
        <v>70</v>
      </c>
      <c t="n" s="7" r="B4">
        <v>904990</v>
      </c>
      <c t="n" s="7" r="C4">
        <v>2112672</v>
      </c>
      <c t="n" s="7" r="D4">
        <v>1871646</v>
      </c>
      <c t="n" s="7" r="E4">
        <v>3466845</v>
      </c>
    </row>
    <row spans="1:5" r="5">
      <c t="s" s="4" r="A5">
        <v>71</v>
      </c>
      <c t="n" s="6" r="B5">
        <v>12948</v>
      </c>
      <c t="n" s="6" r="C5">
        <v>8780</v>
      </c>
      <c t="n" s="6" r="D5">
        <v>17806</v>
      </c>
      <c t="n" s="6" r="E5">
        <v>15435</v>
      </c>
    </row>
    <row spans="1:5" r="6">
      <c t="s" s="4" r="A6">
        <v>72</v>
      </c>
      <c t="n" s="6" r="B6">
        <v>6510</v>
      </c>
      <c t="n" s="6" r="C6">
        <v>26388</v>
      </c>
      <c t="n" s="6" r="D6">
        <v>100410</v>
      </c>
      <c t="n" s="6" r="E6">
        <v>85718</v>
      </c>
    </row>
    <row spans="1:5" r="7">
      <c t="s" s="4" r="A7">
        <v>73</v>
      </c>
      <c t="n" s="6" r="B7">
        <v>924448</v>
      </c>
      <c t="n" s="6" r="C7">
        <v>2147840</v>
      </c>
      <c t="n" s="6" r="D7">
        <v>1989862</v>
      </c>
      <c t="n" s="6" r="E7">
        <v>3567998</v>
      </c>
    </row>
    <row spans="1:5" r="8">
      <c t="s" s="3" r="A8">
        <v>74</v>
      </c>
    </row>
    <row spans="1:5" r="9">
      <c t="s" s="4" r="A9">
        <v>75</v>
      </c>
      <c t="n" s="6" r="B9">
        <v>276665</v>
      </c>
      <c t="n" s="6" r="C9">
        <v>332061</v>
      </c>
      <c t="n" s="6" r="D9">
        <v>666711</v>
      </c>
      <c t="n" s="6" r="E9">
        <v>707198</v>
      </c>
    </row>
    <row spans="1:5" r="10">
      <c t="s" s="4" r="A10">
        <v>76</v>
      </c>
      <c t="n" s="6" r="B10">
        <v>46018</v>
      </c>
      <c t="n" s="6" r="C10">
        <v>106399</v>
      </c>
      <c t="n" s="6" r="D10">
        <v>95120</v>
      </c>
      <c t="n" s="6" r="E10">
        <v>174852</v>
      </c>
    </row>
    <row spans="1:5" r="11">
      <c t="s" s="4" r="A11">
        <v>77</v>
      </c>
      <c t="n" s="6" r="B11">
        <v>17622</v>
      </c>
      <c t="n" s="6" r="C11">
        <v>31779</v>
      </c>
      <c t="n" s="6" r="D11">
        <v>38540</v>
      </c>
      <c t="n" s="6" r="E11">
        <v>62649</v>
      </c>
    </row>
    <row spans="1:5" r="12">
      <c t="s" s="4" r="A12">
        <v>78</v>
      </c>
      <c t="n" s="6" r="B12">
        <v>834955</v>
      </c>
      <c t="n" s="6" r="C12">
        <v>1172238</v>
      </c>
      <c t="n" s="6" r="D12">
        <v>1810718</v>
      </c>
      <c t="n" s="6" r="E12">
        <v>2463308</v>
      </c>
    </row>
    <row spans="1:5" r="13">
      <c t="s" s="4" r="A13">
        <v>79</v>
      </c>
      <c t="n" s="6" r="B13">
        <v>35098</v>
      </c>
      <c t="n" s="6" r="C13">
        <v>62560</v>
      </c>
      <c t="n" s="6" r="D13">
        <v>74126</v>
      </c>
      <c t="n" s="6" r="E13">
        <v>131662</v>
      </c>
    </row>
    <row spans="1:5" r="14">
      <c t="s" s="4" r="A14">
        <v>80</v>
      </c>
      <c t="n" s="6" r="B14">
        <v>0</v>
      </c>
      <c t="n" s="6" r="C14">
        <v>105000</v>
      </c>
      <c t="n" s="6" r="D14">
        <v>32371</v>
      </c>
      <c t="n" s="6" r="E14">
        <v>105000</v>
      </c>
    </row>
    <row spans="1:5" r="15">
      <c t="s" s="4" r="A15">
        <v>81</v>
      </c>
      <c t="n" s="6" r="B15">
        <v>1210358</v>
      </c>
      <c t="n" s="6" r="C15">
        <v>1810037</v>
      </c>
      <c t="n" s="6" r="D15">
        <v>2717586</v>
      </c>
      <c t="n" s="6" r="E15">
        <v>3644669</v>
      </c>
    </row>
    <row spans="1:5" r="16">
      <c t="s" s="3" r="A16">
        <v>82</v>
      </c>
    </row>
    <row spans="1:5" r="17">
      <c t="s" s="4" r="A17">
        <v>83</v>
      </c>
      <c t="n" s="6" r="B17">
        <v>-53258</v>
      </c>
      <c t="n" s="6" r="C17">
        <v>0</v>
      </c>
      <c t="n" s="6" r="D17">
        <v>-60921</v>
      </c>
      <c t="n" s="6" r="E17">
        <v>0</v>
      </c>
    </row>
    <row spans="1:5" r="18">
      <c t="s" s="4" r="A18">
        <v>84</v>
      </c>
      <c t="n" s="6" r="B18">
        <v>-53258</v>
      </c>
      <c t="n" s="6" r="C18">
        <v>0</v>
      </c>
      <c t="n" s="6" r="D18">
        <v>-60921</v>
      </c>
      <c t="n" s="6" r="E18">
        <v>0</v>
      </c>
    </row>
    <row spans="1:5" r="19">
      <c t="s" s="4" r="A19">
        <v>85</v>
      </c>
      <c t="n" s="6" r="B19">
        <v>-339168</v>
      </c>
      <c t="n" s="6" r="C19">
        <v>337803</v>
      </c>
      <c t="n" s="6" r="D19">
        <v>-788645</v>
      </c>
      <c t="n" s="6" r="E19">
        <v>-76671</v>
      </c>
    </row>
    <row spans="1:5" r="20">
      <c t="s" s="4" r="A20">
        <v>86</v>
      </c>
      <c t="n" s="7" r="B20">
        <v>-344299</v>
      </c>
      <c t="n" s="7" r="C20">
        <v>331129</v>
      </c>
      <c t="n" s="7" r="D20">
        <v>-800416</v>
      </c>
      <c t="n" s="7" r="E20">
        <v>-90026</v>
      </c>
    </row>
    <row spans="1:5" r="21">
      <c t="s" s="4" r="A21">
        <v>87</v>
      </c>
      <c t="n" s="8" r="B21">
        <v>-0.22</v>
      </c>
      <c t="n" s="8" r="C21">
        <v>0.21</v>
      </c>
      <c t="n" s="8" r="D21">
        <v>-0.51</v>
      </c>
      <c t="n" s="8" r="E21">
        <v>-0.06</v>
      </c>
    </row>
    <row spans="1:5" r="22">
      <c t="s" s="4" r="A22">
        <v>88</v>
      </c>
      <c t="n" s="6" r="B22">
        <v>1561350</v>
      </c>
      <c t="n" s="6" r="C22">
        <v>1569488</v>
      </c>
      <c t="n" s="6" r="D22">
        <v>1561776</v>
      </c>
      <c t="n" s="6" r="E22">
        <v>15704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2"/>
  </cols>
  <sheetData>
    <row spans="1:4" r="1">
      <c t="s" s="1" r="A1">
        <v>89</v>
      </c>
      <c t="s" s="2" r="B1">
        <v>90</v>
      </c>
      <c t="s" s="2" r="C1">
        <v>91</v>
      </c>
      <c t="s" s="2" r="D1">
        <v>92</v>
      </c>
    </row>
    <row spans="1:4" r="2">
      <c t="s" s="4" r="A2">
        <v>93</v>
      </c>
      <c t="n" s="7" r="B2">
        <v>1050</v>
      </c>
      <c t="n" s="7" r="C2">
        <v>9580927</v>
      </c>
      <c t="n" s="7" r="D2">
        <v>9581977</v>
      </c>
    </row>
    <row spans="1:4" r="3">
      <c t="s" s="4" r="A3">
        <v>94</v>
      </c>
      <c t="n" s="6" r="B3">
        <v>50</v>
      </c>
      <c t="n" s="6" r="C3">
        <v>1563850</v>
      </c>
    </row>
    <row spans="1:4" r="4">
      <c t="s" s="4" r="A4">
        <v>95</v>
      </c>
      <c t="n" s="7" r="B4">
        <v>11771</v>
      </c>
      <c t="n" s="7" r="C4">
        <v>-800416</v>
      </c>
      <c t="n" s="6" r="D4">
        <v>-788645</v>
      </c>
    </row>
    <row spans="1:4" r="5">
      <c t="s" s="4" r="A5">
        <v>96</v>
      </c>
      <c t="n" s="7" r="C5">
        <v>-22264</v>
      </c>
      <c t="n" s="6" r="D5">
        <v>-22264</v>
      </c>
    </row>
    <row spans="1:4" r="6">
      <c t="s" s="4" r="A6">
        <v>97</v>
      </c>
      <c t="n" s="6" r="C6">
        <v>-2500</v>
      </c>
    </row>
    <row spans="1:4" r="7">
      <c t="s" s="4" r="A7">
        <v>98</v>
      </c>
      <c t="n" s="6" r="B7">
        <v>-11771</v>
      </c>
      <c t="n" s="7" r="C7">
        <v>-1165264</v>
      </c>
      <c t="n" s="6" r="D7">
        <v>-1177035</v>
      </c>
    </row>
    <row spans="1:4" r="8">
      <c t="s" s="4" r="A8">
        <v>99</v>
      </c>
      <c t="n" s="7" r="B8">
        <v>1050</v>
      </c>
      <c t="n" s="7" r="C8">
        <v>7592983</v>
      </c>
      <c t="n" s="7" r="D8">
        <v>7594033</v>
      </c>
    </row>
    <row spans="1:4" r="9">
      <c t="s" s="4" r="A9">
        <v>100</v>
      </c>
      <c t="n" s="6" r="B9">
        <v>50</v>
      </c>
      <c t="n" s="6" r="C9">
        <v>1561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101</v>
      </c>
      <c t="s" s="2" r="B1">
        <v>1</v>
      </c>
    </row>
    <row spans="1:3" r="2">
      <c t="s" s="2" r="B2">
        <v>31</v>
      </c>
      <c t="s" s="2" r="C2">
        <v>68</v>
      </c>
    </row>
    <row spans="1:3" r="3">
      <c t="s" s="3" r="A3">
        <v>102</v>
      </c>
    </row>
    <row spans="1:3" r="4">
      <c t="s" s="4" r="A4">
        <v>103</v>
      </c>
      <c t="n" s="7" r="B4">
        <v>36325</v>
      </c>
      <c t="n" s="7" r="C4">
        <v>1419974</v>
      </c>
    </row>
    <row spans="1:3" r="5">
      <c t="s" s="3" r="A5">
        <v>104</v>
      </c>
    </row>
    <row spans="1:3" r="6">
      <c t="s" s="4" r="A6">
        <v>105</v>
      </c>
      <c t="n" s="6" r="B6">
        <v>-188689</v>
      </c>
      <c t="n" s="6" r="C6">
        <v>-114733</v>
      </c>
    </row>
    <row spans="1:3" r="7">
      <c t="s" s="4" r="A7">
        <v>106</v>
      </c>
      <c t="n" s="6" r="B7">
        <v>0</v>
      </c>
      <c t="n" s="6" r="C7">
        <v>-33402</v>
      </c>
    </row>
    <row spans="1:3" r="8">
      <c t="s" s="4" r="A8">
        <v>107</v>
      </c>
      <c t="n" s="6" r="B8">
        <v>76876</v>
      </c>
      <c t="n" s="6" r="C8">
        <v>75532</v>
      </c>
    </row>
    <row spans="1:3" r="9">
      <c t="s" s="4" r="A9">
        <v>108</v>
      </c>
      <c t="n" s="6" r="B9">
        <v>-30127</v>
      </c>
      <c t="n" s="6" r="C9">
        <v>-4134</v>
      </c>
    </row>
    <row spans="1:3" r="10">
      <c t="s" s="4" r="A10">
        <v>109</v>
      </c>
      <c t="n" s="6" r="B10">
        <v>286719</v>
      </c>
      <c t="n" s="6" r="C10">
        <v>1073354</v>
      </c>
    </row>
    <row spans="1:3" r="11">
      <c t="s" s="4" r="A11">
        <v>110</v>
      </c>
      <c t="n" s="6" r="B11">
        <v>144779</v>
      </c>
      <c t="n" s="6" r="C11">
        <v>996617</v>
      </c>
    </row>
    <row spans="1:3" r="12">
      <c t="s" s="3" r="A12">
        <v>111</v>
      </c>
    </row>
    <row spans="1:3" r="13">
      <c t="s" s="4" r="A13">
        <v>98</v>
      </c>
      <c t="n" s="6" r="B13">
        <v>-786476</v>
      </c>
      <c t="n" s="6" r="C13">
        <v>-1335524</v>
      </c>
    </row>
    <row spans="1:3" r="14">
      <c t="s" s="4" r="A14">
        <v>112</v>
      </c>
      <c t="n" s="6" r="B14">
        <v>-22264</v>
      </c>
      <c t="n" s="6" r="C14">
        <v>-21175</v>
      </c>
    </row>
    <row spans="1:3" r="15">
      <c t="s" s="4" r="A15">
        <v>113</v>
      </c>
      <c t="n" s="6" r="B15">
        <v>-5645</v>
      </c>
      <c t="n" s="6" r="C15">
        <v>-724</v>
      </c>
    </row>
    <row spans="1:3" r="16">
      <c t="s" s="4" r="A16">
        <v>114</v>
      </c>
      <c t="n" s="6" r="B16">
        <v>-814385</v>
      </c>
      <c t="n" s="6" r="C16">
        <v>-1357423</v>
      </c>
    </row>
    <row spans="1:3" r="17">
      <c t="s" s="4" r="A17">
        <v>115</v>
      </c>
      <c t="n" s="6" r="B17">
        <v>-633281</v>
      </c>
      <c t="n" s="6" r="C17">
        <v>1059168</v>
      </c>
    </row>
    <row spans="1:3" r="18">
      <c t="s" s="4" r="A18">
        <v>116</v>
      </c>
      <c t="n" s="6" r="B18">
        <v>2027414</v>
      </c>
      <c t="n" s="6" r="C18">
        <v>3177323</v>
      </c>
    </row>
    <row spans="1:3" r="19">
      <c t="s" s="4" r="A19">
        <v>117</v>
      </c>
      <c t="n" s="7" r="B19">
        <v>1394133</v>
      </c>
      <c t="n" s="7" r="C19">
        <v>4236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31</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31</v>
      </c>
    </row>
    <row spans="1:2" r="3">
      <c t="s" s="3" r="A3">
        <v>119</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31</v>
      </c>
    </row>
    <row spans="1:2" r="3">
      <c t="s" s="3" r="A3">
        <v>119</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vt:lpstr>
      <vt:lpstr>Condensed Balance Sheets (Paren</vt:lpstr>
      <vt:lpstr>Condensed Statements of Operati</vt:lpstr>
      <vt:lpstr>Condensed Statement of Partners</vt:lpstr>
      <vt:lpstr>Condensed Statements of Cash Fl</vt:lpstr>
      <vt:lpstr>Business</vt:lpstr>
      <vt:lpstr>Summary of Significant Accounti</vt:lpstr>
      <vt:lpstr>Information Technology, Medical</vt:lpstr>
      <vt:lpstr>Investment in Cof 2</vt:lpstr>
      <vt:lpstr>Related Party Transactions</vt:lpstr>
      <vt:lpstr>Notes Payable</vt:lpstr>
      <vt:lpstr>Supplemental Cash Flow Informat</vt:lpstr>
      <vt:lpstr>Commitments and Contingencies</vt:lpstr>
      <vt:lpstr>Summary of Significant Accoun15</vt:lpstr>
      <vt:lpstr>Summary of Significant Accoun16</vt:lpstr>
      <vt:lpstr>Information Technology, Medic17</vt:lpstr>
      <vt:lpstr>Investment in Cof 2 (Tables)</vt:lpstr>
      <vt:lpstr>Related Party Transactions (Tab</vt:lpstr>
      <vt:lpstr>Notes Payable (Tables)</vt:lpstr>
      <vt:lpstr>Supplemental Cash Flow Inform21</vt:lpstr>
      <vt:lpstr>Business (Details Narrative)</vt:lpstr>
      <vt:lpstr>Summary of Significant Accoun23</vt:lpstr>
      <vt:lpstr>Information Technology, Medic24</vt:lpstr>
      <vt:lpstr>Information Technology, Medic25</vt:lpstr>
      <vt:lpstr>Information Technology, Medic26</vt:lpstr>
      <vt:lpstr>Information Technology, Medic27</vt:lpstr>
      <vt:lpstr>Information Technology, Medic28</vt:lpstr>
      <vt:lpstr>Investment in Cof 2 (Details)</vt:lpstr>
      <vt:lpstr>Related Party Transactions (Det</vt:lpstr>
      <vt:lpstr>Notes Payable (Details)</vt:lpstr>
      <vt:lpstr>Notes Payable (Details 1)</vt:lpstr>
      <vt:lpstr>Supplemental Cash Flow Inform33</vt:lpstr>
      <vt:lpstr>Supplemental Cash Flow Inform34</vt:lpstr>
      <vt:lpstr>Supplemental Cash Flow Inform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24:11Z</dcterms:created>
  <dcterms:modified xmlns:dcterms="http://purl.org/dc/terms/" xmlns:xsi="http://www.w3.org/2001/XMLSchema-instance" xsi:type="dcterms:W3CDTF">2016-08-15T15:24:11Z</dcterms:modified>
  <dc:title xmlns:dc="http://purl.org/dc/elements/1.1/">Untitled</dc:title>
  <dc:description xmlns:dc="http://purl.org/dc/elements/1.1/"/>
  <dc:subject xmlns:dc="http://purl.org/dc/elements/1.1/"/>
  <cp:keywords/>
  <cp:category/>
</cp:coreProperties>
</file>